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ckground" sheetId="10" state="visible" r:id="rId10"/>
    <sheet xmlns:r="http://schemas.openxmlformats.org/officeDocument/2006/relationships" name="Basis of Presentation and Summa" sheetId="11" state="visible" r:id="rId11"/>
    <sheet xmlns:r="http://schemas.openxmlformats.org/officeDocument/2006/relationships" name="Revenue Recognition" sheetId="12" state="visible" r:id="rId12"/>
    <sheet xmlns:r="http://schemas.openxmlformats.org/officeDocument/2006/relationships" name="Organization Realignment and R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Equity-Based Compensation" sheetId="21" state="visible" r:id="rId21"/>
    <sheet xmlns:r="http://schemas.openxmlformats.org/officeDocument/2006/relationships" name="Non-Controlling Interests" sheetId="22" state="visible" r:id="rId22"/>
    <sheet xmlns:r="http://schemas.openxmlformats.org/officeDocument/2006/relationships" name="Income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Revenue Recognition (Tables)" sheetId="30" state="visible" r:id="rId30"/>
    <sheet xmlns:r="http://schemas.openxmlformats.org/officeDocument/2006/relationships" name="Organization Realignment and _2"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Derivative Financial Instrume_2" sheetId="37" state="visible" r:id="rId37"/>
    <sheet xmlns:r="http://schemas.openxmlformats.org/officeDocument/2006/relationships" name="Income Taxes (Tables)" sheetId="38" state="visible" r:id="rId38"/>
    <sheet xmlns:r="http://schemas.openxmlformats.org/officeDocument/2006/relationships" name="Equity-Based Compensation (Tabl" sheetId="39" state="visible" r:id="rId39"/>
    <sheet xmlns:r="http://schemas.openxmlformats.org/officeDocument/2006/relationships" name="Non-Controlling Interests (Tabl" sheetId="40" state="visible" r:id="rId40"/>
    <sheet xmlns:r="http://schemas.openxmlformats.org/officeDocument/2006/relationships" name="Income Per Share (Tables)" sheetId="41" state="visible" r:id="rId41"/>
    <sheet xmlns:r="http://schemas.openxmlformats.org/officeDocument/2006/relationships" name="Related Party Transactions (Tab" sheetId="42" state="visible" r:id="rId42"/>
    <sheet xmlns:r="http://schemas.openxmlformats.org/officeDocument/2006/relationships" name="Segment Reporting (Tables)" sheetId="43" state="visible" r:id="rId43"/>
    <sheet xmlns:r="http://schemas.openxmlformats.org/officeDocument/2006/relationships" name="Organization and Background (De" sheetId="44" state="visible" r:id="rId44"/>
    <sheet xmlns:r="http://schemas.openxmlformats.org/officeDocument/2006/relationships" name="Revenue Recognition - Schedule " sheetId="45" state="visible" r:id="rId45"/>
    <sheet xmlns:r="http://schemas.openxmlformats.org/officeDocument/2006/relationships" name="Revenue Recognition - Schedul_2" sheetId="46" state="visible" r:id="rId46"/>
    <sheet xmlns:r="http://schemas.openxmlformats.org/officeDocument/2006/relationships" name="Revenue Recognition - Schedul_3" sheetId="47" state="visible" r:id="rId47"/>
    <sheet xmlns:r="http://schemas.openxmlformats.org/officeDocument/2006/relationships" name="Revenue Recognition - Schedul_4" sheetId="48" state="visible" r:id="rId48"/>
    <sheet xmlns:r="http://schemas.openxmlformats.org/officeDocument/2006/relationships" name="Revenue Recognition - Schedul_5" sheetId="49" state="visible" r:id="rId49"/>
    <sheet xmlns:r="http://schemas.openxmlformats.org/officeDocument/2006/relationships" name="Organization Realignment and _3" sheetId="50" state="visible" r:id="rId50"/>
    <sheet xmlns:r="http://schemas.openxmlformats.org/officeDocument/2006/relationships" name="Organization Realignment and _4" sheetId="51" state="visible" r:id="rId51"/>
    <sheet xmlns:r="http://schemas.openxmlformats.org/officeDocument/2006/relationships" name="Organization Realignment and _5" sheetId="52" state="visible" r:id="rId52"/>
    <sheet xmlns:r="http://schemas.openxmlformats.org/officeDocument/2006/relationships" name="Inventories -Schedule of Invent" sheetId="53" state="visible" r:id="rId53"/>
    <sheet xmlns:r="http://schemas.openxmlformats.org/officeDocument/2006/relationships" name="Property and Equipment - Schedu" sheetId="54" state="visible" r:id="rId54"/>
    <sheet xmlns:r="http://schemas.openxmlformats.org/officeDocument/2006/relationships" name="Property and Equipment - Sche_2" sheetId="55" state="visible" r:id="rId55"/>
    <sheet xmlns:r="http://schemas.openxmlformats.org/officeDocument/2006/relationships" name="Intangible Assets - Schedule of" sheetId="56" state="visible" r:id="rId56"/>
    <sheet xmlns:r="http://schemas.openxmlformats.org/officeDocument/2006/relationships" name="Intangible Assets - Schedule _2" sheetId="57" state="visible" r:id="rId57"/>
    <sheet xmlns:r="http://schemas.openxmlformats.org/officeDocument/2006/relationships" name="Leases - Schedule of Finance an" sheetId="58" state="visible" r:id="rId58"/>
    <sheet xmlns:r="http://schemas.openxmlformats.org/officeDocument/2006/relationships" name="Leases - Schedule of Components" sheetId="59" state="visible" r:id="rId59"/>
    <sheet xmlns:r="http://schemas.openxmlformats.org/officeDocument/2006/relationships" name="Leases - Schedule of Supplement" sheetId="60" state="visible" r:id="rId60"/>
    <sheet xmlns:r="http://schemas.openxmlformats.org/officeDocument/2006/relationships" name="Debt - Narrative (Details)" sheetId="61" state="visible" r:id="rId61"/>
    <sheet xmlns:r="http://schemas.openxmlformats.org/officeDocument/2006/relationships" name="Debt - Schedule of Debt Instrum" sheetId="62" state="visible" r:id="rId62"/>
    <sheet xmlns:r="http://schemas.openxmlformats.org/officeDocument/2006/relationships" name="Debt - Schedule of Maturities o"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Income Taxes (Details)" sheetId="67" state="visible" r:id="rId67"/>
    <sheet xmlns:r="http://schemas.openxmlformats.org/officeDocument/2006/relationships" name="Equity-Based Compensation - Sch" sheetId="68" state="visible" r:id="rId68"/>
    <sheet xmlns:r="http://schemas.openxmlformats.org/officeDocument/2006/relationships" name="Equity-Based Compensation - S_2" sheetId="69" state="visible" r:id="rId69"/>
    <sheet xmlns:r="http://schemas.openxmlformats.org/officeDocument/2006/relationships" name="Equity-Based Compensation - S_3" sheetId="70" state="visible" r:id="rId70"/>
    <sheet xmlns:r="http://schemas.openxmlformats.org/officeDocument/2006/relationships" name="Non-Controlling Interests - Nar" sheetId="71" state="visible" r:id="rId71"/>
    <sheet xmlns:r="http://schemas.openxmlformats.org/officeDocument/2006/relationships" name="Non-Controlling Interests - Sch" sheetId="72" state="visible" r:id="rId72"/>
    <sheet xmlns:r="http://schemas.openxmlformats.org/officeDocument/2006/relationships" name="Non-Controlling Interests - S_2" sheetId="73" state="visible" r:id="rId73"/>
    <sheet xmlns:r="http://schemas.openxmlformats.org/officeDocument/2006/relationships" name="Non-Controlling Interests - S_3" sheetId="74" state="visible" r:id="rId74"/>
    <sheet xmlns:r="http://schemas.openxmlformats.org/officeDocument/2006/relationships" name="Non-Controlling Interests - S_4" sheetId="75" state="visible" r:id="rId75"/>
    <sheet xmlns:r="http://schemas.openxmlformats.org/officeDocument/2006/relationships" name="Income Per Share - Schedule of " sheetId="76" state="visible" r:id="rId76"/>
    <sheet xmlns:r="http://schemas.openxmlformats.org/officeDocument/2006/relationships" name="Income Per Share - Schedule o_2" sheetId="77" state="visible" r:id="rId77"/>
    <sheet xmlns:r="http://schemas.openxmlformats.org/officeDocument/2006/relationships" name="Income Per Share - Schedule o_3" sheetId="78" state="visible" r:id="rId78"/>
    <sheet xmlns:r="http://schemas.openxmlformats.org/officeDocument/2006/relationships" name="Commitments and Contingencies (" sheetId="79" state="visible" r:id="rId79"/>
    <sheet xmlns:r="http://schemas.openxmlformats.org/officeDocument/2006/relationships" name="Related Party Transactions- Sch" sheetId="80" state="visible" r:id="rId80"/>
    <sheet xmlns:r="http://schemas.openxmlformats.org/officeDocument/2006/relationships" name="Related Party Transactions- S_2" sheetId="81" state="visible" r:id="rId81"/>
    <sheet xmlns:r="http://schemas.openxmlformats.org/officeDocument/2006/relationships" name="Segment Reporting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8</t>
        </is>
      </c>
      <c r="C8" s="4" t="inlineStr">
        <is>
          <t xml:space="preserve"> </t>
        </is>
      </c>
    </row>
    <row r="9">
      <c r="A9" s="4" t="inlineStr">
        <is>
          <t>Entity Registrant Name</t>
        </is>
      </c>
      <c r="B9" s="4" t="inlineStr">
        <is>
          <t>DUTCH BR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41305</t>
        </is>
      </c>
      <c r="C11" s="4" t="inlineStr">
        <is>
          <t xml:space="preserve"> </t>
        </is>
      </c>
    </row>
    <row r="12">
      <c r="A12" s="4" t="inlineStr">
        <is>
          <t>Entity Address, Address Line One</t>
        </is>
      </c>
      <c r="B12" s="4" t="inlineStr">
        <is>
          <t>300 N Valley Dr</t>
        </is>
      </c>
      <c r="C12" s="4" t="inlineStr">
        <is>
          <t xml:space="preserve"> </t>
        </is>
      </c>
    </row>
    <row r="13">
      <c r="A13" s="4" t="inlineStr">
        <is>
          <t>Entity Address, City or Town</t>
        </is>
      </c>
      <c r="B13" s="4" t="inlineStr">
        <is>
          <t>Grants Pass,</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526</t>
        </is>
      </c>
      <c r="C15" s="4" t="inlineStr">
        <is>
          <t xml:space="preserve"> </t>
        </is>
      </c>
    </row>
    <row r="16">
      <c r="A16" s="4" t="inlineStr">
        <is>
          <t>City Area Code</t>
        </is>
      </c>
      <c r="B16" s="4" t="inlineStr">
        <is>
          <t>541</t>
        </is>
      </c>
      <c r="C16" s="4" t="inlineStr">
        <is>
          <t xml:space="preserve"> </t>
        </is>
      </c>
    </row>
    <row r="17">
      <c r="A17" s="4" t="inlineStr">
        <is>
          <t>Local Phone Number</t>
        </is>
      </c>
      <c r="B17" s="4" t="inlineStr">
        <is>
          <t>955-470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BR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6658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1382318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5226680</v>
      </c>
    </row>
    <row r="38">
      <c r="A38" s="4" t="inlineStr">
        <is>
          <t>Clas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5142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ckground</t>
        </is>
      </c>
      <c r="B4" s="4" t="inlineStr">
        <is>
          <t>NOTE 1 — Organization and Background Business Dutch Bros is in the business of operating and franchising drive-thru coffee shops as well as the wholesale and distribution of coffee, coffee-related products, and accessories. As of September 30, 2024, there were 950 shops in operation in 18 U.S. states, of which 645 were company-operated and 305 were franchised. Organization Dutch Bros Inc. was formed on June 4, 2021 as a Delaware corporation for the purpose of facilitating an IPO and other related transactions in order to carry on the business of Dutch Bros OpCo. Dutch Bros Inc. is the sole managing member of Dutch Bros OpCo and operates and controls all of the business and affairs of Dutch Bros OpCo. As a result, Dutch Bros Inc. consolidates the financial results of Dutch Bros OpCo and reports a non-controlling interest representing the economic interest in Dutch Bros OpCo held by the other members of Dutch Bros OpCo. The Company’s fiscal year end is December 31. As of September 30, 2024, Dutch Bros Inc. held 100.0% of the voting interest and 64.2% of the economic interest of Dutch Bros OpCo. The Continuing Members held none of the voting interest and the remaining 35.8% of the economic interest of Dutch Bros Op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Financial Statements Presentation The Company’s condensed consolidated financial statements as of September 30, 2024 and for the three and nine months ended September 30, 2024 and 2023 have been prepared in accordance with GAAP and pursuant to the rules and regulations of the SEC, consistent in all material respects with those applied in the Company’s 2023 Form 10-K and as updated by this Form 10-Q. The Company has made estimates and judgments affecting the amounts reported in its condensed consolidated financial statements and the accompanying notes. Although management bases its estimates on historical experience and assumptions that are believed to be reasonable under the circumstances, actual results could differ from those estimates. This report should be read in conjunction with the consolidated financial statements in the Company’s 2023 Form 10-K that includes additional information on accounting estimates, policies, and the methods and assumptions used in its estimates. Significant Accounting Policies Updates There have been no material updates to the Company’s significant accounting policies during the nine months ended September 30, 2024 from those previously reported in the Company’s 2023 Form 10-K. Recently Issued Accounting Standards In December 2023, the FASB issued ASU No. 2023-09, Income Taxes (Topic 740): Improvements to Income Tax Disclosures. The amendments in this update are intended to enhance the transparency and decision usefulness of income tax disclosures, primarily through improvements to the rate reconciliation and income taxes paid information, specifically requiring (1) consistent categories and greater disaggregation of information in the rate reconciliation, and (2) income taxes paid disaggregation by jurisdiction. These amendments are effective for public business entities' annual periods beginning after December 15, 2024 and interim periods within fiscal years beginning after December 15, 2025, and should be applied on a prospective basis. Early adoption is permitted for annual financial statements that have not yet been issued. The Company is currently assessing the potential impacts of this standard on its income tax disclosures, and expects to provide additional detail and disclosures under the new guidance. In November 2023, the FASB issued ASU No. 2023-07, Segment Reporting (Topic 280): Improvements to Reportable Seg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NOTE 3 — Revenue Recognition Revenue The following table disaggregates revenue by major component: Three Months Ended September 30, Nine Months Ended September 30, (in thousands) 2024 2023 2024 2023 Company-operated shops $ 308,295 $ 236,472 $ 851,648 $ 630,588 Franchising 28,694 26,691 82,545 76,860 Other 1,223 1,344 4,036 4,205 Total revenues $ 338,212 $ 264,507 $ 938,229 $ 711,653 Deferred Revenue Deferred revenue activity related to the Company’s gift card and loyalty programs was as follows: Nine Months Ended September 30, (in thousands) 2024 2023 Beginning balance $ 34,616 $ 26,904 Revenue deferred - gift card activations, loyalty app loads, and loyalty points and rewards earned 312,963 255,782 Revenue recognized - gift card, loyalty app, loyalty rewards redemptions, and breakage (308,012) (257,144) Ending balance 39,567 25,542 Less: current portion (35,316) (21,999) Deferred revenue, net of current portion, gift card and loyalty programs $ 4,251 $ 3,543 Deferred revenue also includes initial unearned franchise fees from franchise partners. These deferred revenues reported in the Company’s condensed consolidated balance sheets were as follows: (in thousands) September 30, 2024 December 31, 2023 Total deferred revenue, excluding gift card and loyalty programs $ 2,538 $ 2,409 Less: current portion (422) (412) Deferred revenue, net of current portion, excluding gift card and loyalty programs $ 2,116 $ 1,997 Revenue recognized during the three and nine months ended September 30, 2024 and 2023 that was included in the respective deferred revenue liability balances at the beginning of the period are shown below. Three Months Ended September 30, Nine Months Ended September 30, (in thousands) 2024 2023 2024 2023 Gift card redemptions 1 $ 637 $ 553 $ 5,737 $ 4,742 Earned franchise fees 112 114 336 342 _____________________ 1 Amounts exclude cash loads and transactions related to the Company’s loyalty rewards program. Future recognition of initial unearned franchise fees as of September 30, 2024 is as follows: (in thousands) Remainder of 2024 $ 111 2025 409 2026 367 2027 322 2028 273 Thereafter 1,056 Total $ 2,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Realignment and 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Organization Realignment and Restructuring</t>
        </is>
      </c>
      <c r="B4" s="4" t="inlineStr">
        <is>
          <t xml:space="preserve">NOTE 4 — Organization Realignment and Restructuring On January 29, 2024, the Company’s Board of Directors approved an organizational realignment and restructuring plan to expand the Company’s support operations at its Phoenix, Arizona office. As part of this large-scale initiative, the Company will relocate certain of its support center staff from the Grants Pass, Oregon headquarters to the Phoenix office, and anticipates that by January 1, 2025, approximately 40% of the Company’s total support operations staff will be located in Phoenix, Arizona. All affected employees were either offered an opportunity to continue employment in the Phoenix office or were offered a severance package; these communications were largely completed by February 9, 2024. The Company expects to incur total aggregate charges of approximately $18 million to $22 million related to this initiative, consisting of (i) approximately $14 million to $18 million in employee-related costs, including relocation, retention and transition costs, termination benefits, and duplicate transition wages and benefits; and (ii) approximately $4 million in other costs, including consulting fees and costs and duplicate rent. Substantially all of the estimated charges are expected to result in current and future cash expenditures. The Company records severance related to this initiative as a one-time termination benefit and recognizes the expense ratably over the employees’ required future service period. All other costs, including other employee transition costs, recruitment and relocation costs, and third-party costs, are recognized in the period incurred. There have been no material lease terminations or lease abandonment related to this initiative. During the three and nine months ended September 30, 2024, the Company recorded restructuring charges for employee-related and other costs in selling, general and administrative expenses on the condensed consolidated statements of operations as follows: (in thousands) Three Months Ended September 30, 2024 Nine Months Ended September 30, 2024 Relocation and travel costs $ 2,217 $ 9,710 One-time termination benefits 1,781 3,577 Total employee-related costs 3,998 13,287 Duplicate rent 193 223 Total other costs 193 223 Total restructuring costs incurred $ 4,191 $ 13,510 As of September 30, 2024, the accruals for corporate restructuring costs are included in accounts payable, accrued compensation and benefits, and accrued expenses on the condensed consolidated balance sheets. The following table summarizes the activity for the restructuring liability during the nine months ended September 30, 2024: (in thousands) Liability, December 31, 2023 Charges Cash Payments Liability, September 30, 2024 Relocation and travel costs $ — $ 9,710 $ (8,866) $ 844 One-time termination benefits — 3,577 (719) 2,858 Total employee-related costs — 13,287 (9,585) 3,702 Duplicate rent — 223 (221) 2 Total other costs — 223 (221) 2 Totals $ — $ 13,510 $ (9,806) $ 3,7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5 — Inventories Inventories, net consist of the following: (in thousands) September 30, 2024 December 31, 2023 Raw materials $ 19,965 $ 28,523 Finished goods 18,416 18,430 Total inventories $ 38,381 $ 46,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net consists of the following: (in thousands) Useful Life (Years) September 30, 2024 December 31, 2023 Software 3 $ 10,252 $ 7,212 Equipment and fixtures 3 — 7 199,155 157,352 Leasehold improvements 5 — 15 51,308 42,441 Buildings 10 — 20 386,500 269,186 Land N/A 7,781 7,338 Aircraft 1 N/A — 9,195 Construction-in-progress 2 N/A 167,962 166,054 Property and equipment, gross 822,958 658,778 Less: accumulated depreciation (160,199) (116,338) Property and equipment, net $ 662,759 $ 542,440 _______________ 1 Airplane, and hangar and related equipment, were sold to the Company’s Co-Founder in June 2024 and July 2024, respectively. See NOTE 16 — Related Party Transactions for additional information. 2 Construction-in-progress primarily consists of construction and equipment costs for new and existing shops, as well as our new roasting facility in Texas. Depreciation expense included in the Company’s condensed consolidated statements of operations was as follows: Three Months Ended September 30, Nine Months Ended September 30, (in thousands) 2024 2023 2024 2023 Cost of sales $ 16,556 $ 11,157 $ 45,579 $ 30,403 Selling, general and administrative expenses 373 408 841 1,235 Total depreciation expense $ 16,929 $ 11,565 $ 46,420 $ 31,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7 — Intangible Assets The details of the intangible assets are as follows: (in thousands) Weighted-average amortization period (in years) September 30, 2024 December 31, 2023 Reacquired franchise rights 2.97 $ 27,049 $ 27,049 Less: accumulated amortization (23,594) (21,634) Intangibles, net $ 3,455 $ 5,415 Amortization expense included in the Company’s condensed consolidated statements of operations was as follows: Three Months Ended September 30, Nine Months Ended September 30, (in thousands) 2024 2023 2024 2023 Cost of sales $ 508 $ 820 $ 1,960 $ 2,5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8 — Leases A summary of finance and operating lease right-of-use assets and lease liabilities as of September 30, 2024 and December 31, 2023 is as follows: (in thousands) Balance Sheet Classification September 30, December 31, Right-of-use assets Finance leases Finance lease right-of-use assets, net $ 377,561 $ 382,734 Operating leases Operating lease right-of-use assets, net 301,896 199,673 Total right-of-use assets $ 679,457 $ 582,407 Lease liabilities Finance leases Current portion of finance lease liabilities $ 12,845 $ 9,482 Finance lease liabilities, net of current portion 369,206 367,775 Operating leases Current portion of operating lease liabilities 12,987 10,239 Operating lease liabilities, net of current portion 293,474 191,419 Total lease liabilities $ 688,512 $ 578,915 Three Months Ended September 30, Nine Months Ended September 30, (in thousands) Statements of Operations Classification 2024 2023 2024 2023 Finance lease costs Amortization of right-of-use assets Cost of sales $ 6,429 $ 5,726 $ 19,059 $ 15,169 Amortization of right-of-use assets Selling, general, and administrative 15 5 45 15 Interest on lease liabilities Interest expense 5,541 4,755 16,499 12,344 Total finance lease costs 11,985 10,486 35,603 27,528 Operating lease costs Lease expenses Cost of sales 7,656 4,887 20,568 14,061 Lease expenses Selling, general, and administrative 680 12 959 36 Total operating lease costs 8,336 4,899 21,527 14,097 Variable lease costs Cost of sales 1,747 990 4,871 3,434 Total lease costs $ 22,068 $ 16,375 $ 62,001 $ 45,059 Supplemental cash flow information related to leases is as follows for the periods presented: Nine Months Ended September 30, (in thousands) 2024 2023 Cash paid for amounts included in the measurement of lease liabilities: Operating cash flows from finance leases $ 16,499 $ 12,344 Operating cash flows from operating leases 17,086 13,378 Financing cash flows from finance leases 7,726 10,556 Right-of-use assets obtained in exchange for lease obligations: Finance leases 12,520 122,990 Operating leases 112,579 28,626 </t>
        </is>
      </c>
    </row>
    <row r="5">
      <c r="A5" s="4" t="inlineStr">
        <is>
          <t>Leases</t>
        </is>
      </c>
      <c r="B5" s="4" t="inlineStr">
        <is>
          <t xml:space="preserve">NOTE 8 — Leases A summary of finance and operating lease right-of-use assets and lease liabilities as of September 30, 2024 and December 31, 2023 is as follows: (in thousands) Balance Sheet Classification September 30, December 31, Right-of-use assets Finance leases Finance lease right-of-use assets, net $ 377,561 $ 382,734 Operating leases Operating lease right-of-use assets, net 301,896 199,673 Total right-of-use assets $ 679,457 $ 582,407 Lease liabilities Finance leases Current portion of finance lease liabilities $ 12,845 $ 9,482 Finance lease liabilities, net of current portion 369,206 367,775 Operating leases Current portion of operating lease liabilities 12,987 10,239 Operating lease liabilities, net of current portion 293,474 191,419 Total lease liabilities $ 688,512 $ 578,915 Three Months Ended September 30, Nine Months Ended September 30, (in thousands) Statements of Operations Classification 2024 2023 2024 2023 Finance lease costs Amortization of right-of-use assets Cost of sales $ 6,429 $ 5,726 $ 19,059 $ 15,169 Amortization of right-of-use assets Selling, general, and administrative 15 5 45 15 Interest on lease liabilities Interest expense 5,541 4,755 16,499 12,344 Total finance lease costs 11,985 10,486 35,603 27,528 Operating lease costs Lease expenses Cost of sales 7,656 4,887 20,568 14,061 Lease expenses Selling, general, and administrative 680 12 959 36 Total operating lease costs 8,336 4,899 21,527 14,097 Variable lease costs Cost of sales 1,747 990 4,871 3,434 Total lease costs $ 22,068 $ 16,375 $ 62,001 $ 45,059 Supplemental cash flow information related to leases is as follows for the periods presented: Nine Months Ended September 30, (in thousands) 2024 2023 Cash paid for amounts included in the measurement of lease liabilities: Operating cash flows from finance leases $ 16,499 $ 12,344 Operating cash flows from operating leases 17,086 13,378 Financing cash flows from finance leases 7,726 10,556 Right-of-use assets obtained in exchange for lease obligations: Finance leases 12,520 122,990 Operating leases 112,579 28,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9 — Debt Credit Facility On August 4, 2023, the Company amended its senior secured credit facility, dated February 28, 2022, with JPMorgan Chase Bank, N.A. (as amended, the 2022 Credit Facility) to increase borrowing capacity by $150 million to a total of $650 million. The 2022 Credit Facility consists of a $350 million revolving credit facility, a term loan facility of up to $100 million, and a delayed draw term loan facility of up to $200 million. The 2022 Credit Facility also includes sublimits for letters of credit and swingline loans of up to $50 million and $15 million, respectively. The 2022 Credit Facility expires on February 28, 2027 (the Maturity Date). On February 20, 2024, the Company drew $150 million on its delayed draw term loan facility before this portion expired on February 28, 2024. The remaining $50 million of the delayed draw term loan is available until February 2025. Interest on borrowings under the 2022 Credit Facility is based on (a) the Alternate Base Rate plus an applicable margin, or (b) the Adjusted Term SOFR plus an applicable margin, and is payable in accordance with the selected interest rate period (at least quarterly) and upon maturity. Principal payments for the term loans are required on a quarterly basis in accordance with an amortization schedule up through and including the Maturity Date. The Company is required to pay a commitment fee on a quarterly basis, at a per annum rate of between 0.20% and 0.45% (depending on the Company’s maximum net lease-adjusted total leverage ratio) based on the (i) average daily unused portion of the revolving credit facility, and (ii) the daily undrawn amount of the delayed draw term loan facility. These fees are recorded as interest expense on the Company’s condensed consolidated statements of operations. The 2022 Credit Facility contains financial covenants that require the Company to not exceed a maximum net lease-adjusted total leverage ratio and maintain a minimum fixed charge coverage ratio. The 2022 Credit Facility also contains certain negative covenants that, among other things, limit the Company’s ability to incur additional debt, grant liens on assets, merge with or acquire other companies, make other investments, dispose of assets, and make restricted payments. Obligations under the 2022 Credit Facility are guaranteed by Dutch Bros OpCo and certain of its subsidiaries, and secured by a first priority perfected security interest in substantially all of the assets of the guarantors. As of September 30, 2024, no amounts were outstanding on the Company’s revolving credit facility, and $347.2 million was available for borrowing, net of $2.8 million in letters of credit, and approximately $237.8 million of principal was outstanding on the term loan facilities. The term loans bear interest at approximately 6.70% as of September 30, 2024, excluding the impact from the Company’s interest rate swap. The Company was in compliance with its financial covenants as of that date. Long-Term Debt The Company’s long-term debt consisted of the following for the periods presented: (in thousands) September 30, 2024 December 31, 2023 Term loans under credit facility $ 237,813 $ 95,625 Finance obligation 1 3,022 3,022 Unsecured note payable 329 415 Total debt 241,164 99,062 Less: loan origination fees (1,057) (1,396) Less: current portion (15,746) (4,491) Total long-term debt, net of current portion $ 224,361 $ 93,175 _______________ 1 Represents failed sale-leaseback arrangements. Future annual maturities of long-term debt as of September 30, 2024 are as follows: (in thousands) Remainder of 2024 $ 3,155 2025 17,311 2026 32,943 2027 184,733 2028 — Thereafter 3,022 Total $ 241,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NOTE 10 — Derivative Financial Instruments The Company has a receive-variable (Receive Leg), pay-fixed (Pay Leg) interest rate swap with JPMorgan Chase Bank, N.A. As of September 30, 2024, the interest rate swap had a notional amount of approximately $64.8 million and hedges interest rate risk on the term loan under the 2022 Credit Facility. The interest rate swap matures on February 28, 2027, and has a fixed rate of 2.67% per annum for the Pay Leg. The variable rate on the Receive Leg of the interest rate swap is the one-month adjusted term SOFR plus an applicable margin. As of September 30, 2024, the one-month adjusted term SOFR was 4.85%. The Company typically designates all interest rate swaps as cash flow hedges, and accordingly, records the change in fair value for the effective portion of the interest rate swap in AOCI rather than in current period earnings until the underlying hedged transaction affects earnings. As of September 30, 2024, the Company expects to reclassify a gain of approximately $0.8 million from AOCI to earnings within the next twelve months. Designated as a Level 2 instrument within the fair value hierarchy, the fair value and effect of the derivative instrument included in the Company’s consolidated financial statements was as follows: (in thousands) Balance Sheets Classification September 30, December 31, Derivative instrument designated as cash flow hedge: Interest rate swap contract Prepaid expenses and other current assets $ 796 $ 1,371 Interest rate swap contract Other long-term assets 364 837 Total derivative instrument designated as cash flow hedge $ 1,160 $ 2,208 Three Months Ended September 30, Nine Months Ended September 30, (in thousands) Financial Statements Classification 2024 2023 2024 2023 Derivative instrument designated as cash flow hedge: Income (loss) recognized in other comprehensive income before reclassifications Statements of Comprehensive Income $ (1,111) $ 962 $ 673 $ 2,012 Reclassification from accumulated other comprehensive income to earnings for the effective portion Statements of Operations - Interest expense, net (460) (465) (1,393) (1,216) Income tax benefit (expense) Statements of Operations - Income tax expense 247 (112) 183 (1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1134</v>
      </c>
      <c r="C3" s="6" t="n">
        <v>133545</v>
      </c>
    </row>
    <row r="4">
      <c r="A4" s="4" t="inlineStr">
        <is>
          <t>Accounts receivable, net</t>
        </is>
      </c>
      <c r="B4" s="5" t="n">
        <v>10362</v>
      </c>
      <c r="C4" s="5" t="n">
        <v>9124</v>
      </c>
    </row>
    <row r="5">
      <c r="A5" s="4" t="inlineStr">
        <is>
          <t>Inventories, net</t>
        </is>
      </c>
      <c r="B5" s="5" t="n">
        <v>38381</v>
      </c>
      <c r="C5" s="5" t="n">
        <v>46953</v>
      </c>
    </row>
    <row r="6">
      <c r="A6" s="4" t="inlineStr">
        <is>
          <t>Prepaid expenses and other current assets</t>
        </is>
      </c>
      <c r="B6" s="5" t="n">
        <v>12168</v>
      </c>
      <c r="C6" s="5" t="n">
        <v>15637</v>
      </c>
    </row>
    <row r="7">
      <c r="A7" s="4" t="inlineStr">
        <is>
          <t>Total current assets</t>
        </is>
      </c>
      <c r="B7" s="5" t="n">
        <v>342045</v>
      </c>
      <c r="C7" s="5" t="n">
        <v>205259</v>
      </c>
    </row>
    <row r="8">
      <c r="A8" s="4" t="inlineStr">
        <is>
          <t>Property and equipment, net</t>
        </is>
      </c>
      <c r="B8" s="5" t="n">
        <v>662759</v>
      </c>
      <c r="C8" s="5" t="n">
        <v>542440</v>
      </c>
    </row>
    <row r="9">
      <c r="A9" s="4" t="inlineStr">
        <is>
          <t>Finance lease right-of-use assets, net</t>
        </is>
      </c>
      <c r="B9" s="5" t="n">
        <v>377561</v>
      </c>
      <c r="C9" s="5" t="n">
        <v>382734</v>
      </c>
    </row>
    <row r="10">
      <c r="A10" s="4" t="inlineStr">
        <is>
          <t>Operating lease right-of-use assets, net</t>
        </is>
      </c>
      <c r="B10" s="5" t="n">
        <v>301896</v>
      </c>
      <c r="C10" s="5" t="n">
        <v>199673</v>
      </c>
    </row>
    <row r="11">
      <c r="A11" s="4" t="inlineStr">
        <is>
          <t>Intangibles, net</t>
        </is>
      </c>
      <c r="B11" s="5" t="n">
        <v>3455</v>
      </c>
      <c r="C11" s="5" t="n">
        <v>5415</v>
      </c>
    </row>
    <row r="12">
      <c r="A12" s="4" t="inlineStr">
        <is>
          <t>Goodwill</t>
        </is>
      </c>
      <c r="B12" s="5" t="n">
        <v>21629</v>
      </c>
      <c r="C12" s="5" t="n">
        <v>21629</v>
      </c>
    </row>
    <row r="13">
      <c r="A13" s="4" t="inlineStr">
        <is>
          <t>Deferred income tax assets, net</t>
        </is>
      </c>
      <c r="B13" s="5" t="n">
        <v>718543</v>
      </c>
      <c r="C13" s="5" t="n">
        <v>402995</v>
      </c>
    </row>
    <row r="14">
      <c r="A14" s="4" t="inlineStr">
        <is>
          <t>Other long-term assets</t>
        </is>
      </c>
      <c r="B14" s="5" t="n">
        <v>3628</v>
      </c>
      <c r="C14" s="5" t="n">
        <v>3865</v>
      </c>
    </row>
    <row r="15">
      <c r="A15" s="4" t="inlineStr">
        <is>
          <t>Total assets</t>
        </is>
      </c>
      <c r="B15" s="5" t="n">
        <v>2431516</v>
      </c>
      <c r="C15" s="5" t="n">
        <v>1764010</v>
      </c>
    </row>
    <row r="16">
      <c r="A16" s="3" t="inlineStr">
        <is>
          <t>Current liabilities:</t>
        </is>
      </c>
      <c r="B16" s="4" t="inlineStr">
        <is>
          <t xml:space="preserve"> </t>
        </is>
      </c>
      <c r="C16" s="4" t="inlineStr">
        <is>
          <t xml:space="preserve"> </t>
        </is>
      </c>
    </row>
    <row r="17">
      <c r="A17" s="4" t="inlineStr">
        <is>
          <t>Accounts payable</t>
        </is>
      </c>
      <c r="B17" s="5" t="n">
        <v>31880</v>
      </c>
      <c r="C17" s="5" t="n">
        <v>29957</v>
      </c>
    </row>
    <row r="18">
      <c r="A18" s="4" t="inlineStr">
        <is>
          <t>Accrued compensation and benefits</t>
        </is>
      </c>
      <c r="B18" s="5" t="n">
        <v>39106</v>
      </c>
      <c r="C18" s="5" t="n">
        <v>31405</v>
      </c>
    </row>
    <row r="19">
      <c r="A19" s="4" t="inlineStr">
        <is>
          <t>Other accrued liabilities</t>
        </is>
      </c>
      <c r="B19" s="5" t="n">
        <v>26162</v>
      </c>
      <c r="C19" s="5" t="n">
        <v>15770</v>
      </c>
    </row>
    <row r="20">
      <c r="A20" s="4" t="inlineStr">
        <is>
          <t>Other current liabilities</t>
        </is>
      </c>
      <c r="B20" s="5" t="n">
        <v>5962</v>
      </c>
      <c r="C20" s="5" t="n">
        <v>6423</v>
      </c>
    </row>
    <row r="21">
      <c r="A21" s="4" t="inlineStr">
        <is>
          <t>Deferred revenue</t>
        </is>
      </c>
      <c r="B21" s="5" t="n">
        <v>35738</v>
      </c>
      <c r="C21" s="5" t="n">
        <v>30349</v>
      </c>
    </row>
    <row r="22">
      <c r="A22" s="4" t="inlineStr">
        <is>
          <t>Current portion of finance lease liabilities</t>
        </is>
      </c>
      <c r="B22" s="5" t="n">
        <v>12845</v>
      </c>
      <c r="C22" s="5" t="n">
        <v>9482</v>
      </c>
    </row>
    <row r="23">
      <c r="A23" s="4" t="inlineStr">
        <is>
          <t>Current portion of operating lease liabilities</t>
        </is>
      </c>
      <c r="B23" s="5" t="n">
        <v>12987</v>
      </c>
      <c r="C23" s="5" t="n">
        <v>10239</v>
      </c>
    </row>
    <row r="24">
      <c r="A24" s="4" t="inlineStr">
        <is>
          <t>Current portion of long-term debt</t>
        </is>
      </c>
      <c r="B24" s="5" t="n">
        <v>15746</v>
      </c>
      <c r="C24" s="5" t="n">
        <v>4491</v>
      </c>
    </row>
    <row r="25">
      <c r="A25" s="4" t="inlineStr">
        <is>
          <t>Total current liabilities</t>
        </is>
      </c>
      <c r="B25" s="5" t="n">
        <v>180426</v>
      </c>
      <c r="C25" s="5" t="n">
        <v>138116</v>
      </c>
    </row>
    <row r="26">
      <c r="A26" s="4" t="inlineStr">
        <is>
          <t>Deferred revenue, net of current portion</t>
        </is>
      </c>
      <c r="B26" s="5" t="n">
        <v>6367</v>
      </c>
      <c r="C26" s="5" t="n">
        <v>6676</v>
      </c>
    </row>
    <row r="27">
      <c r="A27" s="4" t="inlineStr">
        <is>
          <t>Finance lease liabilities, net of current portion</t>
        </is>
      </c>
      <c r="B27" s="5" t="n">
        <v>369206</v>
      </c>
      <c r="C27" s="5" t="n">
        <v>367775</v>
      </c>
    </row>
    <row r="28">
      <c r="A28" s="4" t="inlineStr">
        <is>
          <t>Operating lease liabilities, net of current portion</t>
        </is>
      </c>
      <c r="B28" s="5" t="n">
        <v>293474</v>
      </c>
      <c r="C28" s="5" t="n">
        <v>191419</v>
      </c>
    </row>
    <row r="29">
      <c r="A29" s="4" t="inlineStr">
        <is>
          <t>Long-term debt, net of current portion</t>
        </is>
      </c>
      <c r="B29" s="5" t="n">
        <v>224361</v>
      </c>
      <c r="C29" s="5" t="n">
        <v>93175</v>
      </c>
    </row>
    <row r="30">
      <c r="A30" s="4" t="inlineStr">
        <is>
          <t>Tax receivable agreements liability</t>
        </is>
      </c>
      <c r="B30" s="5" t="n">
        <v>605003</v>
      </c>
      <c r="C30" s="5" t="n">
        <v>290920</v>
      </c>
    </row>
    <row r="31">
      <c r="A31" s="4" t="inlineStr">
        <is>
          <t>Other long-term liabilities</t>
        </is>
      </c>
      <c r="B31" s="5" t="n">
        <v>8</v>
      </c>
      <c r="C31" s="5" t="n">
        <v>8</v>
      </c>
    </row>
    <row r="32">
      <c r="A32" s="4" t="inlineStr">
        <is>
          <t>Total liabilities</t>
        </is>
      </c>
      <c r="B32" s="5" t="n">
        <v>1678845</v>
      </c>
      <c r="C32" s="5" t="n">
        <v>1088089</v>
      </c>
    </row>
    <row r="33">
      <c r="A33" s="4" t="inlineStr">
        <is>
          <t>Commitments and contingencies (Note 15)</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01 par value per share - 20,000 shares authorized; zero shares issued and outstanding as of September 30, 2024 and December 31, 2023, respectively</t>
        </is>
      </c>
      <c r="B35" s="5" t="n">
        <v>0</v>
      </c>
      <c r="C35" s="5" t="n">
        <v>0</v>
      </c>
    </row>
    <row r="36">
      <c r="A36" s="4" t="inlineStr">
        <is>
          <t>Additional paid-in capital</t>
        </is>
      </c>
      <c r="B36" s="5" t="n">
        <v>506785</v>
      </c>
      <c r="C36" s="5" t="n">
        <v>379391</v>
      </c>
    </row>
    <row r="37">
      <c r="A37" s="4" t="inlineStr">
        <is>
          <t>Accumulated other comprehensive income</t>
        </is>
      </c>
      <c r="B37" s="5" t="n">
        <v>310</v>
      </c>
      <c r="C37" s="5" t="n">
        <v>544</v>
      </c>
    </row>
    <row r="38">
      <c r="A38" s="4" t="inlineStr">
        <is>
          <t>Retained earnings (accumulated deficit)</t>
        </is>
      </c>
      <c r="B38" s="5" t="n">
        <v>16054</v>
      </c>
      <c r="C38" s="5" t="n">
        <v>-15592</v>
      </c>
    </row>
    <row r="39">
      <c r="A39" s="4" t="inlineStr">
        <is>
          <t>Total stockholders' equity attributable to Dutch Bros Inc.</t>
        </is>
      </c>
      <c r="B39" s="5" t="n">
        <v>523150</v>
      </c>
      <c r="C39" s="5" t="n">
        <v>364345</v>
      </c>
    </row>
    <row r="40">
      <c r="A40" s="4" t="inlineStr">
        <is>
          <t>Non-controlling interests</t>
        </is>
      </c>
      <c r="B40" s="5" t="n">
        <v>229521</v>
      </c>
      <c r="C40" s="5" t="n">
        <v>311576</v>
      </c>
    </row>
    <row r="41">
      <c r="A41" s="4" t="inlineStr">
        <is>
          <t>Total equity</t>
        </is>
      </c>
      <c r="B41" s="5" t="n">
        <v>752671</v>
      </c>
      <c r="C41" s="5" t="n">
        <v>675921</v>
      </c>
    </row>
    <row r="42">
      <c r="A42" s="4" t="inlineStr">
        <is>
          <t>Total liabilities and equity</t>
        </is>
      </c>
      <c r="B42" s="5" t="n">
        <v>2431516</v>
      </c>
      <c r="C42" s="5" t="n">
        <v>1764010</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1</v>
      </c>
      <c r="C45" s="5" t="n">
        <v>1</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0</v>
      </c>
      <c r="C48" s="5" t="n">
        <v>1</v>
      </c>
    </row>
    <row r="49">
      <c r="A49" s="4" t="inlineStr">
        <is>
          <t>Class C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5" t="n">
        <v>0</v>
      </c>
      <c r="C51" s="5" t="n">
        <v>0</v>
      </c>
    </row>
    <row r="52">
      <c r="A52" s="4" t="inlineStr">
        <is>
          <t>Class D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1 — Income Taxes Three Months Ended September 30, Nine Months Ended September 30, (in thousands) 2024 2023 2024 2023 Income tax expense $ 4,698 $ 1,828 $ 17,330 $ 6,259 Effective tax rate 17.8 % 12.0 % 22.4 % 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NOTE 12 — Equity-Based Compensation Restricted Stock Awards Activity for the Company’s RSAs was as follows: (in thousands, except per share amounts) Restricted Stock Awards Weighted-average grant date fair value per share Balance, December 31, 2023 1,283 $ 23.00 Vested (1,283) 23.00 Balance, September 30, 2024 — $ — Restricted Stock Units Activity for the Company’s RSUs was as follows: (in thousands, except per share amounts) Restricted Stock Units Weighted-average grant date fair value per share Balance, December 31, 2023 648 $ 35.99 New grants 795 31.07 Vested (102) 43.71 Forfeitures (138) 33.27 Balance, September 30, 2024 1,203 $ 32.40 Total release date fair value of vested RSAs and RSUs for the nine months ended September 30, 2024 and 2023 are presented below: (in thousands, except per share amounts) Nine Months Ended September 30, 2024 Weighted-average vest date fair value per share Nine Months Ended September 30, 2023 Weighted-average vest date fair value per share RSAs $ 39,752 $ 30.99 $ 36,451 $ 27.34 RSUs 3,197 31.34 6,039 27.08 Equity-Based Compensation Equity-based compensation expense is recognized on a straight-line basis and is included in the Company’s condensed consolidated statements of operations as follows: Three Months Ended September 30, Nine Months Ended September 30, (in thousands) 2024 2023 2024 2023 Cost of sales $ 273 $ — $ 637 $ — Selling, general, and administrative expenses 2,688 9,698 7,583 29,017 Total stock-based compensation expense $ 2,961 $ 9,698 $ 8,220 $ 29,017 As of September 30, 2024, total unrecognized stock-based compensation related to unvested RSUs was $25.6 million, which will be recognized as follows: (in thousands) Remainder of 2024 $ 3,538 2025 12,114 2026 8,363 2027 1,609 Total unrecognized stock-based compensation $ 25,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 xml:space="preserve">NOTE 13 — Non-Controlling Interests Dutch Bros Inc. is the sole managing member of Dutch Bros OpCo, and, as a result, consolidates the financial results of Dutch Bros OpCo. The Company reports a non-controlling interest representing the economic interest in the Dutch Bros OpCo held by the other members of Dutch Bros OpCo. The OpCo LLC Agreement provides that holders of Dutch Bros OpCo Class A common units may, from time to time, require Dutch Bros OpCo to redeem all or a portion of their Dutch Bros OpCo Class A common units for newly issued shares of Class A common stock on a one-for-one basis. In connection with any redemption or exchange, Dutch Bros Inc. will receive a corresponding number of Dutch Bros OpCo Class A common units, increasing Dutch Bros Inc.’s total ownership in Dutch Bros OpCo. Changes in Dutch Bros Inc.’s ownership in Dutch Bros OpCo, while Dutch Bros Inc. retains its controlling interest in Dutch Bros OpCo, will be accounted for as equity transactions. As such, future redemptions or direct exchanges of Dutch Bros OpCo Class A common units by the other members of Dutch Bros OpCo will result in a change in ownership and reduce the amount recorded as non-controlling interest and increase additional paid-in-capital. The following table summarizes the ownership interest in Dutch Bros OpCo: September 30, 2024 (in thousands) OpCo Units Ownership % Dutch Bros OpCo Class A common units held by Dutch Bros Inc. 113,823 64.2 % Dutch Bros OpCo Class A common units held by non-controlling interest holders 63,369 35.8 % Total Dutch Bros OpCo Class A common units outstanding 177,192 100.0 % The following table summarizes the effect of changes in ownership of Dutch Bros OpCo on the Company’s equity for the periods presented: (in thousands) Three Months Ended September 30, Nine Months Ended September 30, 2024 2023 2024 2023 Net income attributable to Dutch Bros Inc. $ 12,644 $ 4,210 $ 31,646 $ 3,120 Other comprehensive income (loss): Unrealized gain (loss) on derivative securities, effective portion, net of income tax impacts (762) 188 (234) 280 Transfers from (to) non-controlling interests: Increase in additional paid-in capital as a result of equity-based compensation 1,902 3,864 4,866 10,609 Increase (decrease) in additional paid-in capital as a result of common stock issuances pursuant to vesting of equity awards, net of stock withheld for tax (36) — 1,831 (661) Increase (decrease) in additional paid-in capital as a result of the acquisition of Dutch Bros OpCo Class A common units 8 (189,072) 110,093 (187,950) Total effect of changes in ownership interest on equity attributable to Dutch Bros Inc. $ 13,756 $ (180,810) $ 148,202 $ (174,602) The weighted-average ownership percentage for the applicable reporting period is used to attribute net income to Dutch Bros Inc. and the non-controlling interest holders. The non-controlling interest holders’ weighted-average ownership percentage were as follows for the periods presented: Three Months Ended September 30, Nine Months Ended September 30, 2024 2023 2024 2023 Weighted-average ownership percentage 35.8 % 64.1 % 43.7 % 64.8 % Under the OpCo LLC Agreement, Dutch Bros OpCo is required to make certain distributions to its members with regard to tax obligations. Such distributions paid to members were as follows for the periods presented, and no amounts were payable as of the periods then ended. Three Months Ended September 30, Nine Months Ended September 30, (in thousands) 2024 2023 2024 2023 Amounts paid to non-controlling interest holders $ 687 $ — $ 68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4</t>
        </is>
      </c>
    </row>
    <row r="3">
      <c r="A3" s="3" t="inlineStr">
        <is>
          <t>Earnings Per Share [Abstract]</t>
        </is>
      </c>
      <c r="B3" s="4" t="inlineStr">
        <is>
          <t xml:space="preserve"> </t>
        </is>
      </c>
    </row>
    <row r="4">
      <c r="A4" s="4" t="inlineStr">
        <is>
          <t>Income Per Share</t>
        </is>
      </c>
      <c r="B4" s="4" t="inlineStr">
        <is>
          <t xml:space="preserve">NOTE 14 — Income Per Share The following tables set forth the numerators and denominators used to compute basic and diluted net income per share of Class A common stock for the periods presented. Three Months Ended September 30, Nine Months Ended September 30, (in thousands) 2024 2023 2024 2023 Numerator: Net income $ 21,712 $ 13,401 $ 60,083 $ 13,721 Less: Net income attributable to non-controlling interests 9,068 9,191 28,437 10,601 Net income attributable to Dutch Bros Inc. $ 12,644 4,210 $ 31,646 $ 3,120 Three Months Ended September 30, Nine Months Ended September 30, (in thousands, except per share amounts) 2024 2023 2024 2023 Basic net income per share attributable to common stockholders Numerator: Net income attributable to Dutch Bros Inc. $ 12,644 $ 4,210 $ 31,646 $ 3,120 Denominator: Weighted-average number of shares of Class A and Class D common stock outstanding - basic ¹ 113,819 59,366 99,756 57,598 Basic net income per share attributable to common stockholders ¹ $ 0.11 $ 0.07 $ 0.32 $ 0.05 _________________ 1 Class D common shares were included in net income per share and weighted-average number of shares calculations in 2023 and periods prior to June 2024. As of June 2024, all Class D common shares were converted to Class A common shares. Three Months Ended September 30, Nine Months Ended September 30, (in thousands, except per share amounts) 2024 2023 2024 2023 Diluted net income per share attributable to common stockholders Numerator: Undistributed net income for basic computation $ 12,644 $ 4,210 $ 31,646 $ 3,120 Increase in net income attributable to common stockholders upon conversion of potentially dilutive instruments 22 44 50 — Allocation of undistributed net income $ 12,666 $ 4,254 $ 31,696 $ 3,120 Denominator: Number of shares used in basic computation 113,819 59,366 99,756 57,598 Add: weighted-average effect of dilutive securities RSAs — 848 12 — RSUs 433 — 302 — Weighted-average number of shares of Class A and Class D common stock outstanding used to calculate diluted net income per share ¹ 114,252 60,214 100,070 57,598 Diluted net income per share attributable to common stockholders ¹ $ 0.11 $ 0.07 $ 0.32 $ 0.05 _______________ 1 Class D common shares were included in net income per share and weighted-average number of shares calculations in 2023 and periods prior to June 2024. As of June 2024, all Class D common shares were converted to Class A common shares. The following Class A common stock equivalents were excluded from diluted net income per share in the periods presented because they were anti-dilutive: Three Months Ended September 30, Nine Months Ended September 30, (in thousands) 2024 2023 2024 2023 RSAs — — — 1,315 RSUs 160 643 481 643 Total anti-dilutive securities 160 643 481 1,9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Purchase Obligations The Company enters into fixed-price and price-to-be fixed green coffee purchase commitments. For both fixed-price and price-to-be fixed purchase commitments, the Company expects to take delivery of green coffee and to utilize the coffee in a reasonable period of time in the ordinary course of business. Such contracts are used for the normal purchases of green coffee and not for speculative purposes. The Company does not enter into futures contracts or other derivative instruments related to its green coffee purchase commitments. Guarantees The Company periodically provides guarantees to franchise partners for lease payments. Annually, the Company determines if a liability needs to be recorded related to these guarantees. As of September 30, 2024 and December 31, 2023, the Company had guaranteed approximately $1.3 million and $1.4 million, respectively, in franchise partners’ lease payments and has not established a liability for these guarantees as any liability arising from the guarantees is not material to the condensed consolidated financial statements. Legal Proceedings The Company is a party to routine legal actions arising in the ordinary course of and incidental to its business. These claims, legal proceedings, and litigation principally arise from alleged casualty, employment, and other disputes. In determining loss contingencies, the Company considers the likelihood of loss as well as the ability to reasonably estimate the amount of such loss or liability. An estimated loss is recognized when it is considered probable that a liability has been incurred and when the amount of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developments in legislation or regulations that affect the validity of certain claims and defenses, the availability of appellate remedies, insurance coverage related to the claim or claims in question, the presence of complex or novel legal theories, and/or the ongoing discovery and development of information important to the matter. Any claim, proceeding or litigation has an element of uncertainty, and an unfavorable outcome may have a material adverse effect on the Company’s financial condition, results of operations, or cash flows. Litigation Related to Securities Claims On November 3, 2023, plaintiff David Briggs filed a putative stockholder derivative lawsuit in the Delaware Court of Chancery (the Briggs Complaint). The Briggs Complaint named Dutch Bros Inc. as a nominal defendant and purported to bring claims on behalf of Dutch Bros Inc. against certain of Dutch Bros Inc.’s directors and executive officers for alleged breaches of their fiduciary duties in relation to substantially the same factual allegations as the putative class action lawsuit in the U.S. District Court for the Southern District of New York, captioned Douglas Rein, Individually and On Behalf of All Others Similarly Situated v. Dutch Bros, Inc. et al (Rein), which asserted claims under Sections 10(b) and 20(a) of the Securities Exchange Act of 1934, as amended (the Exchange Act), on behalf of a proposed class consisting of those who acquired Dutch Bros Inc.’s securities between November 10, 2021 and May 11, 2022. On June 24, 2024, the court in Rein granted the defendants’ motion to dismiss in its entirety, with prejudice, and the time for the lead plaintiff to file a notice of appeal of the court’s dismissal has elapsed. The Briggs Complaint primarily sought to recover for Dutch Bros Inc. compensatory damages for losses allegedly sustained by Dutch Bros Inc. related to the facts alleged, restitution, and equitable relief in the form of revisions to Dutch Bros Inc.’s governing documents. On July 9, 2024, the parties provided the court notice of the motion to dismiss ruling in Rein. On August 20, 2024, the parties filed, and the court entered, a stipulation and proposed order dismissing the case. Liabilities Under Tax Receivable Agreements Under the TRAs, Dutch Bros Inc. is contractually committed to pay the non-controlling interest holders 85% of the amount of any tax benefits that Dutch Bros Inc. actually realizes, or in some cases is deemed to realize, as a result of certain transactions. As of September 30, 2024, Dutch Bros Inc. recognized $605.0 million of liabilities related to its obligations under the TR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The Company sold its airplane, and hangar and related equipment, to the Co-Founder in June 2024 and July 2024, respectively (collectively, the Aircraft). The results of these transactions are shown in the table below: (in thousands) Three Months Ended September 30, 2024 Nine Months Ended September 30, 2024 Sales price of Aircraft $ 869 $ 9,545 Net book value of Aircraft 319 8,243 Gain on disposal of Aircraft $ 550 $ 1,302 The Company’s donations to the Dutch Bros Foundation, a not-for-profit founded by the Company that provides philanthropy to coffee farmers and local communities and for which our Co-Founder and the Company’s Vice Chair and Chief Legal Officer serve on the board of directors, and for which the Company’s Vice Chair serves as the President, were as follows: Three Months Ended September 30, Nine Months Ended September 30, (in thousands) 2024 2023 2024 2023 Donations to Dutch Bros Foundation $ 63 $ 63 $ 1,688 $ 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NOTE 17 — Segment Reporting Segment information is prepared on the same basis that the Company’s CEO, who is the CODM, manages the segments, evaluates financial results and makes key operating decisions. The Company’s CEO evaluates the financial performance of the Company based on two operating segments: Company-operated shops and Franchising and other. The Company-operated shops segment includes coffee shop sales to customers. The Franchising and other segment includes bean and product sales to franchise partners and includes the initial franchise fees, royalties, and marketing fees. The CODM reviews segment performance and allocates resources based upon segment contribution, which is defined as segment gross profit before depreciation and amortization. All segment revenue is earned in the United States, and there are no intersegment revenues. The CODM does not evaluate operating segments using discrete asset information, and we do not identify or allocate assets by operating segments. Selling, general and administrative expenses primarily consist of the Company’s unallocated corporate expenses. Unallocated corporate expenses include corporate administrative functions that support the segments but are not directly attributable to or managed by any segment and are not included in the reported financial results of the segments. No changes have been made to the Company’s segments during the three and nine months ended September 30, 2024. In addition, no customer represented 10% or more of total revenue for the three and nine months ended September 30, 2024 and 2023. Financial information for the Company’s reportable segments was as follows for the periods presented: Three Months Ended September 30, Nine Months Ended September 30, (in thousands) 2024 2023 2024 2023 Revenues: Company-operated shops $ 308,295 $ 236,472 $ 851,648 $ 630,588 Franchising and other 29,917 28,035 86,581 81,065 Total revenues 338,212 264,507 938,229 711,653 Cost of sales: Company-operated shops 239,918 179,480 658,950 492,645 Franchising and other 8,243 9,843 27,098 26,837 Total cost of sales 248,161 189,323 686,048 519,482 Segment contribution: Company-operated shops 90,847 73,324 255,900 182,075 Franchising and other 22,696 19,563 62,877 58,257 Total segment contribution $ 113,543 $ 92,887 $ 318,777 $ 240,332 Depreciation and amortization: Company-operated shops 22,470 16,332 63,202 44,132 Franchising and other 1,022 1,371 3,394 4,029 Total segment depreciation and amortization 23,492 17,703 66,596 48,161 All other ¹ 389 413 888 1,250 Total depreciation and amortization 23,881 18,116 67,484 49,411 Selling, general and administrative (57,536) (50,490) (161,866) (148,128) Interest expense, net (6,869) (9,325) (20,259) (26,269) Other income (expense), net 764 (140) 7,357 2,206 Income before income taxes $ 26,410 $ 15,229 $ 77,413 $ 19,980 __________________ 1 All other depreciation and amortization is 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Undistributed net income for basic computation</t>
        </is>
      </c>
      <c r="B4" s="6" t="n">
        <v>12644</v>
      </c>
      <c r="C4" s="6" t="n">
        <v>4210</v>
      </c>
      <c r="D4" s="6" t="n">
        <v>31646</v>
      </c>
      <c r="E4" s="6" t="n">
        <v>312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Financial Statements Presentation</t>
        </is>
      </c>
      <c r="B4" s="4" t="inlineStr">
        <is>
          <t>Financial Statements Presentation The Company’s condensed consolidated financial statements as of September 30, 2024 and for the three and nine months ended September 30, 2024 and 2023 have been prepared in accordance with GAAP and pursuant to the rules and regulations of the SEC, consistent in all material respects with those applied in the Company’s 2023 Form 10-K and as updated by this Form 10-Q.</t>
        </is>
      </c>
    </row>
    <row r="5">
      <c r="A5" s="4" t="inlineStr">
        <is>
          <t>Use of Estimates</t>
        </is>
      </c>
      <c r="B5" s="4" t="inlineStr">
        <is>
          <t>The Company has made estimates and judgments affecting the amounts reported in its condensed consolidated financial statements and the accompanying notes. Although management bases its estimates on historical experience and assumptions that are believed to be reasonable under the circumstances, actual results could differ from those estimates. This report should be read in conjunction with the consolidated financial statements in the Company’s 2023 Form 10-K that includes additional information on accounting estimates, policies, and the methods and assumptions used in its estimates.</t>
        </is>
      </c>
    </row>
    <row r="6">
      <c r="A6" s="4" t="inlineStr">
        <is>
          <t>Recently Issued Accounting Standards</t>
        </is>
      </c>
      <c r="B6" s="4" t="inlineStr">
        <is>
          <t>Recently Issued Accounting Standards In December 2023, the FASB issued ASU No. 2023-09, Income Taxes (Topic 740): Improvements to Income Tax Disclosures. The amendments in this update are intended to enhance the transparency and decision usefulness of income tax disclosures, primarily through improvements to the rate reconciliation and income taxes paid information, specifically requiring (1) consistent categories and greater disaggregation of information in the rate reconciliation, and (2) income taxes paid disaggregation by jurisdiction. These amendments are effective for public business entities' annual periods beginning after December 15, 2024 and interim periods within fiscal years beginning after December 15, 2025, and should be applied on a prospective basis. Early adoption is permitted for annual financial statements that have not yet been issued. The Company is currently assessing the potential impacts of this standard on its income tax disclosures, and expects to provide additional detail and disclosures under the new guidance. In November 2023, the FASB issued ASU No. 2023-07, Segment Reporting (Topic 280): Improvements to Reportable Seg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dollars per share)</t>
        </is>
      </c>
      <c r="B2" s="7" t="n">
        <v>1e-05</v>
      </c>
      <c r="C2" s="7" t="n">
        <v>1e-05</v>
      </c>
    </row>
    <row r="3">
      <c r="A3" s="4" t="inlineStr">
        <is>
          <t>Preferred stock, authorized (in shares)</t>
        </is>
      </c>
      <c r="B3" s="5" t="n">
        <v>20000000</v>
      </c>
      <c r="C3" s="5" t="n">
        <v>20000000</v>
      </c>
    </row>
    <row r="4">
      <c r="A4" s="4" t="inlineStr">
        <is>
          <t>Preferred stock, issued (in shares)</t>
        </is>
      </c>
      <c r="B4" s="5" t="n">
        <v>0</v>
      </c>
      <c r="C4" s="5" t="n">
        <v>0</v>
      </c>
    </row>
    <row r="5">
      <c r="A5" s="4" t="inlineStr">
        <is>
          <t>Preferred stock, outstanding (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 in shares)</t>
        </is>
      </c>
      <c r="B8" s="5" t="n">
        <v>400000000</v>
      </c>
      <c r="C8" s="5" t="n">
        <v>400000000</v>
      </c>
    </row>
    <row r="9">
      <c r="A9" s="4" t="inlineStr">
        <is>
          <t>Common stock, issued (in shares)</t>
        </is>
      </c>
      <c r="B9" s="5" t="n">
        <v>113823000</v>
      </c>
      <c r="C9" s="5" t="n">
        <v>69958000</v>
      </c>
    </row>
    <row r="10">
      <c r="A10" s="4" t="inlineStr">
        <is>
          <t>Common stock, outstanding (in shares)</t>
        </is>
      </c>
      <c r="B10" s="5" t="n">
        <v>113823000</v>
      </c>
      <c r="C10" s="5" t="n">
        <v>69958000</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 in shares)</t>
        </is>
      </c>
      <c r="B13" s="5" t="n">
        <v>144000000</v>
      </c>
      <c r="C13" s="5" t="n">
        <v>144000000</v>
      </c>
    </row>
    <row r="14">
      <c r="A14" s="4" t="inlineStr">
        <is>
          <t>Common stock, issued (in shares)</t>
        </is>
      </c>
      <c r="B14" s="5" t="n">
        <v>35227000</v>
      </c>
      <c r="C14" s="5" t="n">
        <v>60629000</v>
      </c>
    </row>
    <row r="15">
      <c r="A15" s="4" t="inlineStr">
        <is>
          <t>Common stock, outstanding (in shares)</t>
        </is>
      </c>
      <c r="B15" s="5" t="n">
        <v>35227000</v>
      </c>
      <c r="C15" s="5" t="n">
        <v>60629000</v>
      </c>
    </row>
    <row r="16">
      <c r="A16" s="4" t="inlineStr">
        <is>
          <t>Class C common stock</t>
        </is>
      </c>
      <c r="B16" s="4" t="inlineStr">
        <is>
          <t xml:space="preserve"> </t>
        </is>
      </c>
      <c r="C16" s="4" t="inlineStr">
        <is>
          <t xml:space="preserve"> </t>
        </is>
      </c>
    </row>
    <row r="17">
      <c r="A17" s="4" t="inlineStr">
        <is>
          <t>Common stock, par value (in dollars per share)</t>
        </is>
      </c>
      <c r="B17" s="7" t="n">
        <v>1e-05</v>
      </c>
      <c r="C17" s="7" t="n">
        <v>1e-05</v>
      </c>
    </row>
    <row r="18">
      <c r="A18" s="4" t="inlineStr">
        <is>
          <t>Common stock, authorized ( in shares)</t>
        </is>
      </c>
      <c r="B18" s="5" t="n">
        <v>105000000</v>
      </c>
      <c r="C18" s="5" t="n">
        <v>105000000</v>
      </c>
    </row>
    <row r="19">
      <c r="A19" s="4" t="inlineStr">
        <is>
          <t>Common stock, issued (in shares)</t>
        </is>
      </c>
      <c r="B19" s="5" t="n">
        <v>5142000</v>
      </c>
      <c r="C19" s="5" t="n">
        <v>35864000</v>
      </c>
    </row>
    <row r="20">
      <c r="A20" s="4" t="inlineStr">
        <is>
          <t>Common stock, outstanding (in shares)</t>
        </is>
      </c>
      <c r="B20" s="5" t="n">
        <v>5142000</v>
      </c>
      <c r="C20" s="5" t="n">
        <v>35864000</v>
      </c>
    </row>
    <row r="21">
      <c r="A21" s="4" t="inlineStr">
        <is>
          <t>Class D common stock</t>
        </is>
      </c>
      <c r="B21" s="4" t="inlineStr">
        <is>
          <t xml:space="preserve"> </t>
        </is>
      </c>
      <c r="C21" s="4" t="inlineStr">
        <is>
          <t xml:space="preserve"> </t>
        </is>
      </c>
    </row>
    <row r="22">
      <c r="A22" s="4" t="inlineStr">
        <is>
          <t>Common stock, par value (in dollars per share)</t>
        </is>
      </c>
      <c r="B22" s="7" t="n">
        <v>1e-05</v>
      </c>
      <c r="C22" s="7" t="n">
        <v>1e-05</v>
      </c>
    </row>
    <row r="23">
      <c r="A23" s="4" t="inlineStr">
        <is>
          <t>Common stock, authorized ( in shares)</t>
        </is>
      </c>
      <c r="B23" s="5" t="n">
        <v>42000000</v>
      </c>
      <c r="C23" s="5" t="n">
        <v>42000000</v>
      </c>
    </row>
    <row r="24">
      <c r="A24" s="4" t="inlineStr">
        <is>
          <t>Common stock, issued (in shares)</t>
        </is>
      </c>
      <c r="B24" s="5" t="n">
        <v>0</v>
      </c>
      <c r="C24" s="5" t="n">
        <v>10669000</v>
      </c>
    </row>
    <row r="25">
      <c r="A25" s="4" t="inlineStr">
        <is>
          <t>Common stock, outstanding (in shares)</t>
        </is>
      </c>
      <c r="B25" s="5" t="n">
        <v>0</v>
      </c>
      <c r="C25" s="5" t="n">
        <v>106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s Revenue by Major Component</t>
        </is>
      </c>
      <c r="B4" s="4" t="inlineStr">
        <is>
          <t xml:space="preserve">The following table disaggregates revenue by major component: Three Months Ended September 30, Nine Months Ended September 30, (in thousands) 2024 2023 2024 2023 Company-operated shops $ 308,295 $ 236,472 $ 851,648 $ 630,588 Franchising 28,694 26,691 82,545 76,860 Other 1,223 1,344 4,036 4,205 Total revenues $ 338,212 $ 264,507 $ 938,229 $ 711,653 </t>
        </is>
      </c>
    </row>
    <row r="5">
      <c r="A5" s="4" t="inlineStr">
        <is>
          <t>Schedule of Deferred Revenue Activity</t>
        </is>
      </c>
      <c r="B5" s="4" t="inlineStr">
        <is>
          <t>Deferred Revenue Deferred revenue activity related to the Company’s gift card and loyalty programs was as follows: Nine Months Ended September 30, (in thousands) 2024 2023 Beginning balance $ 34,616 $ 26,904 Revenue deferred - gift card activations, loyalty app loads, and loyalty points and rewards earned 312,963 255,782 Revenue recognized - gift card, loyalty app, loyalty rewards redemptions, and breakage (308,012) (257,144) Ending balance 39,567 25,542 Less: current portion (35,316) (21,999) Deferred revenue, net of current portion, gift card and loyalty programs $ 4,251 $ 3,543 (in thousands) September 30, 2024 December 31, 2023 Total deferred revenue, excluding gift card and loyalty programs $ 2,538 $ 2,409 Less: current portion (422) (412) Deferred revenue, net of current portion, excluding gift card and loyalty programs $ 2,116 $ 1,997 Revenue recognized during the three and nine months ended September 30, 2024 and 2023 that was included in the respective deferred revenue liability balances at the beginning of the period are shown below. Three Months Ended September 30, Nine Months Ended September 30, (in thousands) 2024 2023 2024 2023 Gift card redemptions 1 $ 637 $ 553 $ 5,737 $ 4,742 Earned franchise fees 112 114 336 342 _____________________ 1 Amounts exclude cash loads and transactions related to the Company’s loyalty rewards program.</t>
        </is>
      </c>
    </row>
    <row r="6">
      <c r="A6" s="4" t="inlineStr">
        <is>
          <t>Schedule of Unearned Franchise Fees</t>
        </is>
      </c>
      <c r="B6" s="4" t="inlineStr">
        <is>
          <t xml:space="preserve">Future recognition of initial unearned franchise fees as of September 30, 2024 is as follows: (in thousands) Remainder of 2024 $ 111 2025 409 2026 367 2027 322 2028 273 Thereafter 1,056 Total $ 2,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Realignment and 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Related Charges</t>
        </is>
      </c>
      <c r="B4" s="4" t="inlineStr">
        <is>
          <t xml:space="preserve">During the three and nine months ended September 30, 2024, the Company recorded restructuring charges for employee-related and other costs in selling, general and administrative expenses on the condensed consolidated statements of operations as follows: (in thousands) Three Months Ended September 30, 2024 Nine Months Ended September 30, 2024 Relocation and travel costs $ 2,217 $ 9,710 One-time termination benefits 1,781 3,577 Total employee-related costs 3,998 13,287 Duplicate rent 193 223 Total other costs 193 223 Total restructuring costs incurred $ 4,191 $ 13,510 </t>
        </is>
      </c>
    </row>
    <row r="5">
      <c r="A5" s="4" t="inlineStr">
        <is>
          <t>Schedule of Restructuring Liability</t>
        </is>
      </c>
      <c r="B5" s="4" t="inlineStr">
        <is>
          <t xml:space="preserve">The following table summarizes the activity for the restructuring liability during the nine months ended September 30, 2024: (in thousands) Liability, December 31, 2023 Charges Cash Payments Liability, September 30, 2024 Relocation and travel costs $ — $ 9,710 $ (8,866) $ 844 One-time termination benefits — 3,577 (719) 2,858 Total employee-related costs — 13,287 (9,585) 3,702 Duplicate rent — 223 (221) 2 Total other costs — 223 (221) 2 Totals $ — $ 13,510 $ (9,806) $ 3,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September 30, 2024 December 31, 2023 Raw materials $ 19,965 $ 28,523 Finished goods 18,416 18,430 Total inventories $ 38,381 $ 46,9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Useful Life (Years) September 30, 2024 December 31, 2023 Software 3 $ 10,252 $ 7,212 Equipment and fixtures 3 — 7 199,155 157,352 Leasehold improvements 5 — 15 51,308 42,441 Buildings 10 — 20 386,500 269,186 Land N/A 7,781 7,338 Aircraft 1 N/A — 9,195 Construction-in-progress 2 N/A 167,962 166,054 Property and equipment, gross 822,958 658,778 Less: accumulated depreciation (160,199) (116,338) Property and equipment, net $ 662,759 $ 542,440 _______________ 1 Airplane, and hangar and related equipment, were sold to the Company’s Co-Founder in June 2024 and July 2024, respectively. See NOTE 16 — Related Party Transactions for additional information. 2 Construction-in-progress primarily consists of construction and equipment costs for new and existing shops, as well as our new roasting facility in Texas. Depreciation expense included in the Company’s condensed consolidated statements of operations was as follows: Three Months Ended September 30, Nine Months Ended September 30, (in thousands) 2024 2023 2024 2023 Cost of sales $ 16,556 $ 11,157 $ 45,579 $ 30,403 Selling, general and administrative expenses 373 408 841 1,235 Total depreciation expense $ 16,929 $ 11,565 $ 46,420 $ 31,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The details of the intangible assets are as follows: (in thousands) Weighted-average amortization period (in years) September 30, 2024 December 31, 2023 Reacquired franchise rights 2.97 $ 27,049 $ 27,049 Less: accumulated amortization (23,594) (21,634) Intangibles, net $ 3,455 $ 5,415 </t>
        </is>
      </c>
    </row>
    <row r="5">
      <c r="A5" s="4" t="inlineStr">
        <is>
          <t>Schedule of Intangible Assets Amortization Expense / Estimated Future Amortization Expense</t>
        </is>
      </c>
      <c r="B5" s="4" t="inlineStr">
        <is>
          <t xml:space="preserve">Amortization expense included in the Company’s condensed consolidated statements of operations was as follows: Three Months Ended September 30, Nine Months Ended September 30, (in thousands) 2024 2023 2024 2023 Cost of sales $ 508 $ 820 $ 1,960 $ 2,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inance and Operation Lease Right-of-Use Assets and Lease Liabilities / Lease Terms and Discount Rates for Finance and Operating Leases</t>
        </is>
      </c>
      <c r="B4" s="4" t="inlineStr">
        <is>
          <t xml:space="preserve">A summary of finance and operating lease right-of-use assets and lease liabilities as of September 30, 2024 and December 31, 2023 is as follows: (in thousands) Balance Sheet Classification September 30, December 31, Right-of-use assets Finance leases Finance lease right-of-use assets, net $ 377,561 $ 382,734 Operating leases Operating lease right-of-use assets, net 301,896 199,673 Total right-of-use assets $ 679,457 $ 582,407 Lease liabilities Finance leases Current portion of finance lease liabilities $ 12,845 $ 9,482 Finance lease liabilities, net of current portion 369,206 367,775 Operating leases Current portion of operating lease liabilities 12,987 10,239 Operating lease liabilities, net of current portion 293,474 191,419 Total lease liabilities $ 688,512 $ 578,915 </t>
        </is>
      </c>
    </row>
    <row r="5">
      <c r="A5" s="4" t="inlineStr">
        <is>
          <t>Schedule of Components of Lease Cost</t>
        </is>
      </c>
      <c r="B5" s="4" t="inlineStr">
        <is>
          <t xml:space="preserve">The components of lease costs were as follows for the periods presented: Three Months Ended September 30, Nine Months Ended September 30, (in thousands) Statements of Operations Classification 2024 2023 2024 2023 Finance lease costs Amortization of right-of-use assets Cost of sales $ 6,429 $ 5,726 $ 19,059 $ 15,169 Amortization of right-of-use assets Selling, general, and administrative 15 5 45 15 Interest on lease liabilities Interest expense 5,541 4,755 16,499 12,344 Total finance lease costs 11,985 10,486 35,603 27,528 Operating lease costs Lease expenses Cost of sales 7,656 4,887 20,568 14,061 Lease expenses Selling, general, and administrative 680 12 959 36 Total operating lease costs 8,336 4,899 21,527 14,097 Variable lease costs Cost of sales 1,747 990 4,871 3,434 Total lease costs $ 22,068 $ 16,375 $ 62,001 $ 45,059 </t>
        </is>
      </c>
    </row>
    <row r="6">
      <c r="A6" s="4" t="inlineStr">
        <is>
          <t>Schedule of Supplemental Cash Flow Information Regarding Leases</t>
        </is>
      </c>
      <c r="B6" s="4" t="inlineStr">
        <is>
          <t xml:space="preserve">Supplemental cash flow information related to leases is as follows for the periods presented: Nine Months Ended September 30, (in thousands) 2024 2023 Cash paid for amounts included in the measurement of lease liabilities: Operating cash flows from finance leases $ 16,499 $ 12,344 Operating cash flows from operating leases 17,086 13,378 Financing cash flows from finance leases 7,726 10,556 Right-of-use assets obtained in exchange for lease obligations: Finance leases 12,520 122,990 Operating leases 112,579 28,6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Instruments</t>
        </is>
      </c>
      <c r="B4" s="4" t="inlineStr">
        <is>
          <t xml:space="preserve">The Company’s long-term debt consisted of the following for the periods presented: (in thousands) September 30, 2024 December 31, 2023 Term loans under credit facility $ 237,813 $ 95,625 Finance obligation 1 3,022 3,022 Unsecured note payable 329 415 Total debt 241,164 99,062 Less: loan origination fees (1,057) (1,396) Less: current portion (15,746) (4,491) Total long-term debt, net of current portion $ 224,361 $ 93,175 _______________ 1 </t>
        </is>
      </c>
    </row>
    <row r="5">
      <c r="A5" s="4" t="inlineStr">
        <is>
          <t>Schedule of Maturities of Long-Term Debt</t>
        </is>
      </c>
      <c r="B5" s="4" t="inlineStr">
        <is>
          <t xml:space="preserve">Future annual maturities of long-term debt as of September 30, 2024 are as follows: (in thousands) Remainder of 2024 $ 3,155 2025 17,311 2026 32,943 2027 184,733 2028 — Thereafter 3,022 Total $ 241,1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Derivative Instruments Included in Condensed Consolidated Balance Sheets</t>
        </is>
      </c>
      <c r="B4" s="4" t="inlineStr">
        <is>
          <t xml:space="preserve">Designated as a Level 2 instrument within the fair value hierarchy, the fair value and effect of the derivative instrument included in the Company’s consolidated financial statements was as follows: (in thousands) Balance Sheets Classification September 30, December 31, Derivative instrument designated as cash flow hedge: Interest rate swap contract Prepaid expenses and other current assets $ 796 $ 1,371 Interest rate swap contract Other long-term assets 364 837 Total derivative instrument designated as cash flow hedge $ 1,160 $ 2,208 </t>
        </is>
      </c>
    </row>
    <row r="5">
      <c r="A5" s="4" t="inlineStr">
        <is>
          <t>Schedule of Derivatives Instruments Effect on Condensed Consolidated Statement of Operations</t>
        </is>
      </c>
      <c r="B5" s="4" t="inlineStr">
        <is>
          <t>Three Months Ended September 30, Nine Months Ended September 30, (in thousands) Financial Statements Classification 2024 2023 2024 2023 Derivative instrument designated as cash flow hedge: Income (loss) recognized in other comprehensive income before reclassifications Statements of Comprehensive Income $ (1,111) $ 962 $ 673 $ 2,012 Reclassification from accumulated other comprehensive income to earnings for the effective portion Statements of Operations - Interest expense, net (460) (465) (1,393) (1,216) Income tax benefit (expense) Statements of Operations - Income tax expense 247 (112) 183 (1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Expense (Benefit)</t>
        </is>
      </c>
      <c r="B4" s="4" t="inlineStr">
        <is>
          <t xml:space="preserve"> Three Months Ended September 30, Nine Months Ended September 30, (in thousands) 2024 2023 2024 2023 Income tax expense $ 4,698 $ 1,828 $ 17,330 $ 6,259 Effective tax rate 17.8 % 12.0 % 22.4 % 3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ctivity of Company's Restricted Stock</t>
        </is>
      </c>
      <c r="B4" s="4" t="inlineStr">
        <is>
          <t xml:space="preserve">Activity for the Company’s RSAs was as follows: (in thousands, except per share amounts) Restricted Stock Awards Weighted-average grant date fair value per share Balance, December 31, 2023 1,283 $ 23.00 Vested (1,283) 23.00 Balance, September 30, 2024 — $ — </t>
        </is>
      </c>
    </row>
    <row r="5">
      <c r="A5" s="4" t="inlineStr">
        <is>
          <t>Schedule of Activity of Company's Restricted Stock Units</t>
        </is>
      </c>
      <c r="B5" s="4" t="inlineStr">
        <is>
          <t xml:space="preserve">Activity for the Company’s RSUs was as follows: (in thousands, except per share amounts) Restricted Stock Units Weighted-average grant date fair value per share Balance, December 31, 2023 648 $ 35.99 New grants 795 31.07 Vested (102) 43.71 Forfeitures (138) 33.27 Balance, September 30, 2024 1,203 $ 32.40 Total release date fair value of vested RSAs and RSUs for the nine months ended September 30, 2024 and 2023 are presented below: (in thousands, except per share amounts) Nine Months Ended September 30, 2024 Weighted-average vest date fair value per share Nine Months Ended September 30, 2023 Weighted-average vest date fair value per share RSAs $ 39,752 $ 30.99 $ 36,451 $ 27.34 RSUs 3,197 31.34 6,039 27.08 </t>
        </is>
      </c>
    </row>
    <row r="6">
      <c r="A6" s="4" t="inlineStr">
        <is>
          <t>Schedule of Equity-Based Compensation</t>
        </is>
      </c>
      <c r="B6" s="4" t="inlineStr">
        <is>
          <t xml:space="preserve">Equity-based compensation expense is recognized on a straight-line basis and is included in the Company’s condensed consolidated statements of operations as follows: Three Months Ended September 30, Nine Months Ended September 30, (in thousands) 2024 2023 2024 2023 Cost of sales $ 273 $ — $ 637 $ — Selling, general, and administrative expenses 2,688 9,698 7,583 29,017 Total stock-based compensation expense $ 2,961 $ 9,698 $ 8,220 $ 29,017 </t>
        </is>
      </c>
    </row>
    <row r="7">
      <c r="A7" s="4" t="inlineStr">
        <is>
          <t>Schedule of Total Unrecognized Stock Based Compensation Related to Unvested Stock Awards</t>
        </is>
      </c>
      <c r="B7" s="4" t="inlineStr">
        <is>
          <t xml:space="preserve">As of September 30, 2024, total unrecognized stock-based compensation related to unvested RSUs was $25.6 million, which will be recognized as follows: (in thousands) Remainder of 2024 $ 3,538 2025 12,114 2026 8,363 2027 1,609 Total unrecognized stock-based compensation $ 25,6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8212</v>
      </c>
      <c r="C4" s="6" t="n">
        <v>264507</v>
      </c>
      <c r="D4" s="6" t="n">
        <v>938229</v>
      </c>
      <c r="E4" s="6" t="n">
        <v>71165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48161</v>
      </c>
      <c r="C6" s="5" t="n">
        <v>189323</v>
      </c>
      <c r="D6" s="5" t="n">
        <v>686048</v>
      </c>
      <c r="E6" s="5" t="n">
        <v>519482</v>
      </c>
    </row>
    <row r="7">
      <c r="A7" s="4" t="inlineStr">
        <is>
          <t>Selling, general and administrative</t>
        </is>
      </c>
      <c r="B7" s="5" t="n">
        <v>57536</v>
      </c>
      <c r="C7" s="5" t="n">
        <v>50490</v>
      </c>
      <c r="D7" s="5" t="n">
        <v>161866</v>
      </c>
      <c r="E7" s="5" t="n">
        <v>148128</v>
      </c>
    </row>
    <row r="8">
      <c r="A8" s="4" t="inlineStr">
        <is>
          <t>Total costs and expenses</t>
        </is>
      </c>
      <c r="B8" s="5" t="n">
        <v>305697</v>
      </c>
      <c r="C8" s="5" t="n">
        <v>239813</v>
      </c>
      <c r="D8" s="5" t="n">
        <v>847914</v>
      </c>
      <c r="E8" s="5" t="n">
        <v>667610</v>
      </c>
    </row>
    <row r="9">
      <c r="A9" s="4" t="inlineStr">
        <is>
          <t>INCOME FROM OPERATIONS</t>
        </is>
      </c>
      <c r="B9" s="5" t="n">
        <v>32515</v>
      </c>
      <c r="C9" s="5" t="n">
        <v>24694</v>
      </c>
      <c r="D9" s="5" t="n">
        <v>90315</v>
      </c>
      <c r="E9" s="5" t="n">
        <v>44043</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6869</v>
      </c>
      <c r="C11" s="5" t="n">
        <v>-9325</v>
      </c>
      <c r="D11" s="5" t="n">
        <v>-20259</v>
      </c>
      <c r="E11" s="5" t="n">
        <v>-26269</v>
      </c>
    </row>
    <row r="12">
      <c r="A12" s="4" t="inlineStr">
        <is>
          <t>Other income (expense), net</t>
        </is>
      </c>
      <c r="B12" s="5" t="n">
        <v>764</v>
      </c>
      <c r="C12" s="5" t="n">
        <v>-140</v>
      </c>
      <c r="D12" s="5" t="n">
        <v>7357</v>
      </c>
      <c r="E12" s="5" t="n">
        <v>2206</v>
      </c>
    </row>
    <row r="13">
      <c r="A13" s="4" t="inlineStr">
        <is>
          <t>Total other expense</t>
        </is>
      </c>
      <c r="B13" s="5" t="n">
        <v>-6105</v>
      </c>
      <c r="C13" s="5" t="n">
        <v>-9465</v>
      </c>
      <c r="D13" s="5" t="n">
        <v>-12902</v>
      </c>
      <c r="E13" s="5" t="n">
        <v>-24063</v>
      </c>
    </row>
    <row r="14">
      <c r="A14" s="4" t="inlineStr">
        <is>
          <t>INCOME BEFORE INCOME TAXES</t>
        </is>
      </c>
      <c r="B14" s="5" t="n">
        <v>26410</v>
      </c>
      <c r="C14" s="5" t="n">
        <v>15229</v>
      </c>
      <c r="D14" s="5" t="n">
        <v>77413</v>
      </c>
      <c r="E14" s="5" t="n">
        <v>19980</v>
      </c>
    </row>
    <row r="15">
      <c r="A15" s="4" t="inlineStr">
        <is>
          <t>Income tax expense</t>
        </is>
      </c>
      <c r="B15" s="5" t="n">
        <v>4698</v>
      </c>
      <c r="C15" s="5" t="n">
        <v>1828</v>
      </c>
      <c r="D15" s="5" t="n">
        <v>17330</v>
      </c>
      <c r="E15" s="5" t="n">
        <v>6259</v>
      </c>
    </row>
    <row r="16">
      <c r="A16" s="4" t="inlineStr">
        <is>
          <t>NET INCOME</t>
        </is>
      </c>
      <c r="B16" s="5" t="n">
        <v>21712</v>
      </c>
      <c r="C16" s="5" t="n">
        <v>13401</v>
      </c>
      <c r="D16" s="5" t="n">
        <v>60083</v>
      </c>
      <c r="E16" s="5" t="n">
        <v>13721</v>
      </c>
    </row>
    <row r="17">
      <c r="A17" s="4" t="inlineStr">
        <is>
          <t>Less: Net income attributable to non-controlling interests</t>
        </is>
      </c>
      <c r="B17" s="5" t="n">
        <v>9068</v>
      </c>
      <c r="C17" s="5" t="n">
        <v>9191</v>
      </c>
      <c r="D17" s="5" t="n">
        <v>28437</v>
      </c>
      <c r="E17" s="5" t="n">
        <v>10601</v>
      </c>
    </row>
    <row r="18">
      <c r="A18" s="4" t="inlineStr">
        <is>
          <t>Net income attributable to Dutch Bros Inc.</t>
        </is>
      </c>
      <c r="B18" s="6" t="n">
        <v>12644</v>
      </c>
      <c r="C18" s="6" t="n">
        <v>4210</v>
      </c>
      <c r="D18" s="6" t="n">
        <v>31646</v>
      </c>
      <c r="E18" s="6" t="n">
        <v>3120</v>
      </c>
    </row>
    <row r="19">
      <c r="A19" s="3" t="inlineStr">
        <is>
          <t>Net income per share of Class A and Class D common stock:</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11</v>
      </c>
      <c r="C20" s="8" t="n">
        <v>0.07000000000000001</v>
      </c>
      <c r="D20" s="8" t="n">
        <v>0.32</v>
      </c>
      <c r="E20" s="8" t="n">
        <v>0.05</v>
      </c>
    </row>
    <row r="21">
      <c r="A21" s="4" t="inlineStr">
        <is>
          <t>Diluted (in dollars per share)</t>
        </is>
      </c>
      <c r="B21" s="8" t="n">
        <v>0.11</v>
      </c>
      <c r="C21" s="8" t="n">
        <v>0.07000000000000001</v>
      </c>
      <c r="D21" s="8" t="n">
        <v>0.32</v>
      </c>
      <c r="E21" s="8" t="n">
        <v>0.05</v>
      </c>
    </row>
    <row r="22">
      <c r="A22" s="3" t="inlineStr">
        <is>
          <t>Weighted-average shares of Class A and Class D common stock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13819</v>
      </c>
      <c r="C23" s="5" t="n">
        <v>59366</v>
      </c>
      <c r="D23" s="5" t="n">
        <v>99756</v>
      </c>
      <c r="E23" s="5" t="n">
        <v>57598</v>
      </c>
    </row>
    <row r="24">
      <c r="A24" s="4" t="inlineStr">
        <is>
          <t>Diluted (in shares)</t>
        </is>
      </c>
      <c r="B24" s="5" t="n">
        <v>114252</v>
      </c>
      <c r="C24" s="5" t="n">
        <v>60214</v>
      </c>
      <c r="D24" s="5" t="n">
        <v>100070</v>
      </c>
      <c r="E24" s="5" t="n">
        <v>57598</v>
      </c>
    </row>
    <row r="25">
      <c r="A25" s="4" t="inlineStr">
        <is>
          <t>Company-operated shop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308295</v>
      </c>
      <c r="C27" s="6" t="n">
        <v>236472</v>
      </c>
      <c r="D27" s="6" t="n">
        <v>851648</v>
      </c>
      <c r="E27" s="6" t="n">
        <v>630588</v>
      </c>
    </row>
    <row r="28">
      <c r="A28" s="4" t="inlineStr">
        <is>
          <t>Franchising and oth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29917</v>
      </c>
      <c r="C30" s="6" t="n">
        <v>28035</v>
      </c>
      <c r="D30" s="6" t="n">
        <v>86581</v>
      </c>
      <c r="E30" s="6" t="n">
        <v>81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Ownership Interest</t>
        </is>
      </c>
      <c r="B4" s="4" t="inlineStr">
        <is>
          <t>The following table summarizes the ownership interest in Dutch Bros OpCo: September 30, 2024 (in thousands) OpCo Units Ownership % Dutch Bros OpCo Class A common units held by Dutch Bros Inc. 113,823 64.2 % Dutch Bros OpCo Class A common units held by non-controlling interest holders 63,369 35.8 % Total Dutch Bros OpCo Class A common units outstanding 177,192 100.0 %</t>
        </is>
      </c>
    </row>
    <row r="5">
      <c r="A5" s="4" t="inlineStr">
        <is>
          <t>Schedule of Changes in Ownership</t>
        </is>
      </c>
      <c r="B5" s="4" t="inlineStr">
        <is>
          <t>The following table summarizes the effect of changes in ownership of Dutch Bros OpCo on the Company’s equity for the periods presented: (in thousands) Three Months Ended September 30, Nine Months Ended September 30, 2024 2023 2024 2023 Net income attributable to Dutch Bros Inc. $ 12,644 $ 4,210 $ 31,646 $ 3,120 Other comprehensive income (loss): Unrealized gain (loss) on derivative securities, effective portion, net of income tax impacts (762) 188 (234) 280 Transfers from (to) non-controlling interests: Increase in additional paid-in capital as a result of equity-based compensation 1,902 3,864 4,866 10,609 Increase (decrease) in additional paid-in capital as a result of common stock issuances pursuant to vesting of equity awards, net of stock withheld for tax (36) — 1,831 (661) Increase (decrease) in additional paid-in capital as a result of the acquisition of Dutch Bros OpCo Class A common units 8 (189,072) 110,093 (187,950) Total effect of changes in ownership interest on equity attributable to Dutch Bros Inc. $ 13,756 $ (180,810) $ 148,202 $ (174,602)</t>
        </is>
      </c>
    </row>
    <row r="6">
      <c r="A6" s="4" t="inlineStr">
        <is>
          <t>Schedule of Non-Controlling Interest Holders' Weighted-Average Ownership Percentage</t>
        </is>
      </c>
      <c r="B6" s="4" t="inlineStr">
        <is>
          <t>The non-controlling interest holders’ weighted-average ownership percentage were as follows for the periods presented: Three Months Ended September 30, Nine Months Ended September 30, 2024 2023 2024 2023 Weighted-average ownership percentage 35.8 % 64.1 % 43.7 % 64.8 %</t>
        </is>
      </c>
    </row>
    <row r="7">
      <c r="A7" s="4" t="inlineStr">
        <is>
          <t>Payments to Noncontrolling Interests</t>
        </is>
      </c>
      <c r="B7" s="4" t="inlineStr">
        <is>
          <t xml:space="preserve">Such distributions paid to members were as follows for the periods presented, and no amounts were payable as of the periods then ended. Three Months Ended September 30, Nine Months Ended September 30, (in thousands) 2024 2023 2024 2023 Amounts paid to non-controlling interest holders $ 687 $ — $ 68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Loss) Per Share</t>
        </is>
      </c>
      <c r="B4" s="4" t="inlineStr">
        <is>
          <t>The following tables set forth the numerators and denominators used to compute basic and diluted net income per share of Class A common stock for the periods presented. Three Months Ended September 30, Nine Months Ended September 30, (in thousands) 2024 2023 2024 2023 Numerator: Net income $ 21,712 $ 13,401 $ 60,083 $ 13,721 Less: Net income attributable to non-controlling interests 9,068 9,191 28,437 10,601 Net income attributable to Dutch Bros Inc. $ 12,644 4,210 $ 31,646 $ 3,120 Three Months Ended September 30, Nine Months Ended September 30, (in thousands, except per share amounts) 2024 2023 2024 2023 Basic net income per share attributable to common stockholders Numerator: Net income attributable to Dutch Bros Inc. $ 12,644 $ 4,210 $ 31,646 $ 3,120 Denominator: Weighted-average number of shares of Class A and Class D common stock outstanding - basic ¹ 113,819 59,366 99,756 57,598 Basic net income per share attributable to common stockholders ¹ $ 0.11 $ 0.07 $ 0.32 $ 0.05 _________________ 1 Class D common shares were included in net income per share and weighted-average number of shares calculations in 2023 and periods prior to June 2024. As of June 2024, all Class D common shares were converted to Class A common shares. Three Months Ended September 30, Nine Months Ended September 30, (in thousands, except per share amounts) 2024 2023 2024 2023 Diluted net income per share attributable to common stockholders Numerator: Undistributed net income for basic computation $ 12,644 $ 4,210 $ 31,646 $ 3,120 Increase in net income attributable to common stockholders upon conversion of potentially dilutive instruments 22 44 50 — Allocation of undistributed net income $ 12,666 $ 4,254 $ 31,696 $ 3,120 Denominator: Number of shares used in basic computation 113,819 59,366 99,756 57,598 Add: weighted-average effect of dilutive securities RSAs — 848 12 — RSUs 433 — 302 — Weighted-average number of shares of Class A and Class D common stock outstanding used to calculate diluted net income per share ¹ 114,252 60,214 100,070 57,598 Diluted net income per share attributable to common stockholders ¹ $ 0.11 $ 0.07 $ 0.32 $ 0.05 _______________ 1 Class D common shares were included in net income per share and weighted-average number of shares calculations in 2023 and periods prior to June 2024. As of June 2024, all Class D common shares were converted to Class A common shares.</t>
        </is>
      </c>
    </row>
    <row r="5">
      <c r="A5" s="4" t="inlineStr">
        <is>
          <t>Schedule of Common Stock Equivalents were Excluded from Diluted Net Income (loss) Per Share</t>
        </is>
      </c>
      <c r="B5" s="4" t="inlineStr">
        <is>
          <t xml:space="preserve">The following Class A common stock equivalents were excluded from diluted net income per share in the periods presented because they were anti-dilutive: Three Months Ended September 30, Nine Months Ended September 30, (in thousands) 2024 2023 2024 2023 RSAs — — — 1,315 RSUs 160 643 481 643 Total anti-dilutive securities 160 643 481 1,9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in thousands) Three Months Ended September 30, 2024 Nine Months Ended September 30, 2024 Sales price of Aircraft $ 869 $ 9,545 Net book value of Aircraft 319 8,243 Gain on disposal of Aircraft $ 550 $ 1,302 The Company’s donations to the Dutch Bros Foundation, a not-for-profit founded by the Company that provides philanthropy to coffee farmers and local communities and for which our Co-Founder and the Company’s Vice Chair and Chief Legal Officer serve on the board of directors, and for which the Company’s Vice Chair serves as the President, were as follows: Three Months Ended September 30, Nine Months Ended September 30, (in thousands) 2024 2023 2024 2023 Donations to Dutch Bros Foundation $ 63 $ 63 $ 1,688 $ 1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for Reportable Segments</t>
        </is>
      </c>
      <c r="B4" s="4" t="inlineStr">
        <is>
          <t>Financial information for the Company’s reportable segments was as follows for the periods presented: Three Months Ended September 30, Nine Months Ended September 30, (in thousands) 2024 2023 2024 2023 Revenues: Company-operated shops $ 308,295 $ 236,472 $ 851,648 $ 630,588 Franchising and other 29,917 28,035 86,581 81,065 Total revenues 338,212 264,507 938,229 711,653 Cost of sales: Company-operated shops 239,918 179,480 658,950 492,645 Franchising and other 8,243 9,843 27,098 26,837 Total cost of sales 248,161 189,323 686,048 519,482 Segment contribution: Company-operated shops 90,847 73,324 255,900 182,075 Franchising and other 22,696 19,563 62,877 58,257 Total segment contribution $ 113,543 $ 92,887 $ 318,777 $ 240,332 Depreciation and amortization: Company-operated shops 22,470 16,332 63,202 44,132 Franchising and other 1,022 1,371 3,394 4,029 Total segment depreciation and amortization 23,492 17,703 66,596 48,161 All other ¹ 389 413 888 1,250 Total depreciation and amortization 23,881 18,116 67,484 49,411 Selling, general and administrative (57,536) (50,490) (161,866) (148,128) Interest expense, net (6,869) (9,325) (20,259) (26,269) Other income (expense), net 764 (140) 7,357 2,206 Income before income taxes $ 26,410 $ 15,229 $ 77,413 $ 19,980 __________________ 1 All other depreciation and amortization is i</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Organization and Background (Details)</t>
        </is>
      </c>
      <c r="B1" s="2" t="inlineStr">
        <is>
          <t>Sep. 30, 2024 state store</t>
        </is>
      </c>
    </row>
    <row r="2">
      <c r="A2" s="3" t="inlineStr">
        <is>
          <t>Consolidation, Less than Wholly Owned Subsidiary, Parent Ownership Interest, Effects of Changes, Net [Line Items]</t>
        </is>
      </c>
      <c r="B2" s="4" t="inlineStr">
        <is>
          <t xml:space="preserve"> </t>
        </is>
      </c>
    </row>
    <row r="3">
      <c r="A3" s="4" t="inlineStr">
        <is>
          <t>Number of stores</t>
        </is>
      </c>
      <c r="B3" s="5" t="n">
        <v>950</v>
      </c>
    </row>
    <row r="4">
      <c r="A4" s="4" t="inlineStr">
        <is>
          <t>Number of states in which entity operates | state</t>
        </is>
      </c>
      <c r="B4" s="5" t="n">
        <v>18</v>
      </c>
    </row>
    <row r="5">
      <c r="A5" s="4" t="inlineStr">
        <is>
          <t>Percentage of voting interest held</t>
        </is>
      </c>
      <c r="B5" s="9" t="n">
        <v>1</v>
      </c>
    </row>
    <row r="6">
      <c r="A6" s="4" t="inlineStr">
        <is>
          <t>Class A common units held by Dutch Bros Inc.</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Percentage of class A common units held by Dutch Bros.</t>
        </is>
      </c>
      <c r="B8" s="10" t="n">
        <v>0.642</v>
      </c>
    </row>
    <row r="9">
      <c r="A9" s="4" t="inlineStr">
        <is>
          <t>Continuing LLC Equity Owners</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Voting interest held by noncontrolling interest</t>
        </is>
      </c>
      <c r="B11" s="9" t="n">
        <v>0</v>
      </c>
    </row>
    <row r="12">
      <c r="A12" s="4" t="inlineStr">
        <is>
          <t>Dutch Bros OpCo Class A common units held by non-controlling interest holders</t>
        </is>
      </c>
      <c r="B12" s="4" t="inlineStr">
        <is>
          <t xml:space="preserve"> </t>
        </is>
      </c>
    </row>
    <row r="13">
      <c r="A13" s="3" t="inlineStr">
        <is>
          <t>Consolidation, Less than Wholly Owned Subsidiary, Parent Ownership Interest, Effects of Changes, Net [Line Items]</t>
        </is>
      </c>
      <c r="B13" s="4" t="inlineStr">
        <is>
          <t xml:space="preserve"> </t>
        </is>
      </c>
    </row>
    <row r="14">
      <c r="A14" s="4" t="inlineStr">
        <is>
          <t>Dutch Bros OpCo Class A common units held by non-controlling interest holders</t>
        </is>
      </c>
      <c r="B14" s="10" t="n">
        <v>0.358</v>
      </c>
    </row>
    <row r="15">
      <c r="A15" s="4" t="inlineStr">
        <is>
          <t>Company-operated shops</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Number of stores</t>
        </is>
      </c>
      <c r="B17" s="5" t="n">
        <v>645</v>
      </c>
    </row>
    <row r="18">
      <c r="A18" s="4" t="inlineStr">
        <is>
          <t>Franchising</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Number of stores</t>
        </is>
      </c>
      <c r="B20" s="5" t="n">
        <v>3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s Revenue by Major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8212</v>
      </c>
      <c r="C4" s="6" t="n">
        <v>264507</v>
      </c>
      <c r="D4" s="6" t="n">
        <v>938229</v>
      </c>
      <c r="E4" s="6" t="n">
        <v>711653</v>
      </c>
    </row>
    <row r="5">
      <c r="A5" s="4" t="inlineStr">
        <is>
          <t>Company-operated shop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08295</v>
      </c>
      <c r="C7" s="5" t="n">
        <v>236472</v>
      </c>
      <c r="D7" s="5" t="n">
        <v>851648</v>
      </c>
      <c r="E7" s="5" t="n">
        <v>630588</v>
      </c>
    </row>
    <row r="8">
      <c r="A8" s="4" t="inlineStr">
        <is>
          <t>Franch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8694</v>
      </c>
      <c r="C10" s="5" t="n">
        <v>26691</v>
      </c>
      <c r="D10" s="5" t="n">
        <v>82545</v>
      </c>
      <c r="E10" s="5" t="n">
        <v>7686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223</v>
      </c>
      <c r="C13" s="6" t="n">
        <v>1344</v>
      </c>
      <c r="D13" s="6" t="n">
        <v>4036</v>
      </c>
      <c r="E13" s="6" t="n">
        <v>42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Deferred Revenue Activity Related to the Company’s Gift Card and Loyalty Programs (Details) - USD ($) $ in Thousands</t>
        </is>
      </c>
      <c r="B1" s="2" t="inlineStr">
        <is>
          <t>9 Months Ended</t>
        </is>
      </c>
    </row>
    <row r="2">
      <c r="B2" s="2" t="inlineStr">
        <is>
          <t>Sep. 30, 2024</t>
        </is>
      </c>
      <c r="C2" s="2" t="inlineStr">
        <is>
          <t>Sep. 30, 2023</t>
        </is>
      </c>
      <c r="D2" s="2" t="inlineStr">
        <is>
          <t>Dec. 31, 2023</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Less: current portion</t>
        </is>
      </c>
      <c r="B4" s="6" t="n">
        <v>-35738</v>
      </c>
      <c r="C4" s="4" t="inlineStr">
        <is>
          <t xml:space="preserve"> </t>
        </is>
      </c>
      <c r="D4" s="6" t="n">
        <v>-30349</v>
      </c>
    </row>
    <row r="5">
      <c r="A5" s="4" t="inlineStr">
        <is>
          <t>Deferred revenue, net of current portion, gift card and loyalty programs</t>
        </is>
      </c>
      <c r="B5" s="5" t="n">
        <v>6367</v>
      </c>
      <c r="C5" s="4" t="inlineStr">
        <is>
          <t xml:space="preserve"> </t>
        </is>
      </c>
      <c r="D5" s="6" t="n">
        <v>6676</v>
      </c>
    </row>
    <row r="6">
      <c r="A6" s="4" t="inlineStr">
        <is>
          <t>Card, reward redemptions and breakage</t>
        </is>
      </c>
      <c r="B6" s="4" t="inlineStr">
        <is>
          <t xml:space="preserve"> </t>
        </is>
      </c>
      <c r="C6" s="4" t="inlineStr">
        <is>
          <t xml:space="preserve"> </t>
        </is>
      </c>
      <c r="D6" s="4" t="inlineStr">
        <is>
          <t xml:space="preserve"> </t>
        </is>
      </c>
    </row>
    <row r="7">
      <c r="A7" s="3" t="inlineStr">
        <is>
          <t>Change In Contract With Customer, Liability [Roll Forward]</t>
        </is>
      </c>
      <c r="B7" s="4" t="inlineStr">
        <is>
          <t xml:space="preserve"> </t>
        </is>
      </c>
      <c r="C7" s="4" t="inlineStr">
        <is>
          <t xml:space="preserve"> </t>
        </is>
      </c>
      <c r="D7" s="4" t="inlineStr">
        <is>
          <t xml:space="preserve"> </t>
        </is>
      </c>
    </row>
    <row r="8">
      <c r="A8" s="4" t="inlineStr">
        <is>
          <t>Beginning balance</t>
        </is>
      </c>
      <c r="B8" s="5" t="n">
        <v>34616</v>
      </c>
      <c r="C8" s="6" t="n">
        <v>26904</v>
      </c>
      <c r="D8" s="4" t="inlineStr">
        <is>
          <t xml:space="preserve"> </t>
        </is>
      </c>
    </row>
    <row r="9">
      <c r="A9" s="4" t="inlineStr">
        <is>
          <t>Revenue deferred - gift card activations, loyalty app loads, and loyalty points and rewards earned</t>
        </is>
      </c>
      <c r="B9" s="5" t="n">
        <v>312963</v>
      </c>
      <c r="C9" s="5" t="n">
        <v>255782</v>
      </c>
      <c r="D9" s="4" t="inlineStr">
        <is>
          <t xml:space="preserve"> </t>
        </is>
      </c>
    </row>
    <row r="10">
      <c r="A10" s="4" t="inlineStr">
        <is>
          <t>Revenue recognized - gift card, loyalty app, loyalty rewards redemptions, and breakage</t>
        </is>
      </c>
      <c r="B10" s="5" t="n">
        <v>-308012</v>
      </c>
      <c r="C10" s="5" t="n">
        <v>-257144</v>
      </c>
      <c r="D10" s="4" t="inlineStr">
        <is>
          <t xml:space="preserve"> </t>
        </is>
      </c>
    </row>
    <row r="11">
      <c r="A11" s="4" t="inlineStr">
        <is>
          <t>Ending balance</t>
        </is>
      </c>
      <c r="B11" s="5" t="n">
        <v>39567</v>
      </c>
      <c r="C11" s="5" t="n">
        <v>25542</v>
      </c>
      <c r="D11" s="4" t="inlineStr">
        <is>
          <t xml:space="preserve"> </t>
        </is>
      </c>
    </row>
    <row r="12">
      <c r="A12" s="4" t="inlineStr">
        <is>
          <t>Less: current portion</t>
        </is>
      </c>
      <c r="B12" s="5" t="n">
        <v>-35316</v>
      </c>
      <c r="C12" s="5" t="n">
        <v>-21999</v>
      </c>
      <c r="D12" s="4" t="inlineStr">
        <is>
          <t xml:space="preserve"> </t>
        </is>
      </c>
    </row>
    <row r="13">
      <c r="A13" s="4" t="inlineStr">
        <is>
          <t>Deferred revenue, net of current portion, gift card and loyalty programs</t>
        </is>
      </c>
      <c r="B13" s="6" t="n">
        <v>4251</v>
      </c>
      <c r="C13" s="6" t="n">
        <v>3543</v>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Revenue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Less: current portion</t>
        </is>
      </c>
      <c r="B3" s="6" t="n">
        <v>-35738</v>
      </c>
      <c r="C3" s="6" t="n">
        <v>-30349</v>
      </c>
    </row>
    <row r="4">
      <c r="A4" s="4" t="inlineStr">
        <is>
          <t>Deferred revenue, net of current portion, excluding gift card and loyalty programs</t>
        </is>
      </c>
      <c r="B4" s="5" t="n">
        <v>6367</v>
      </c>
      <c r="C4" s="5" t="n">
        <v>6676</v>
      </c>
    </row>
    <row r="5">
      <c r="A5" s="4" t="inlineStr">
        <is>
          <t>Customer advances and sales to distributors and franchise fe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deferred revenue, excluding gift card and loyalty programs</t>
        </is>
      </c>
      <c r="B7" s="5" t="n">
        <v>2538</v>
      </c>
      <c r="C7" s="5" t="n">
        <v>2409</v>
      </c>
    </row>
    <row r="8">
      <c r="A8" s="4" t="inlineStr">
        <is>
          <t>Less: current portion</t>
        </is>
      </c>
      <c r="B8" s="5" t="n">
        <v>-422</v>
      </c>
      <c r="C8" s="5" t="n">
        <v>-412</v>
      </c>
    </row>
    <row r="9">
      <c r="A9" s="4" t="inlineStr">
        <is>
          <t>Deferred revenue, net of current portion, excluding gift card and loyalty programs</t>
        </is>
      </c>
      <c r="B9" s="6" t="n">
        <v>2116</v>
      </c>
      <c r="C9" s="6" t="n">
        <v>19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eferred Revenue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ift card redemption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Deferred revenue recognized</t>
        </is>
      </c>
      <c r="B5" s="6" t="n">
        <v>637</v>
      </c>
      <c r="C5" s="6" t="n">
        <v>553</v>
      </c>
      <c r="D5" s="6" t="n">
        <v>5737</v>
      </c>
      <c r="E5" s="6" t="n">
        <v>4742</v>
      </c>
    </row>
    <row r="6">
      <c r="A6" s="4" t="inlineStr">
        <is>
          <t>Earned franchise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Deferred revenue recognized</t>
        </is>
      </c>
      <c r="B8" s="6" t="n">
        <v>112</v>
      </c>
      <c r="C8" s="6" t="n">
        <v>114</v>
      </c>
      <c r="D8" s="6" t="n">
        <v>336</v>
      </c>
      <c r="E8" s="6" t="n">
        <v>3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Future Recognition of Unearned Franchise Fees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Unearned franchise fees, future recognition</t>
        </is>
      </c>
      <c r="B3" s="6" t="n">
        <v>2538</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3 months</t>
        </is>
      </c>
    </row>
    <row r="7">
      <c r="A7" s="4" t="inlineStr">
        <is>
          <t>Unearned franchise fees, future recognition</t>
        </is>
      </c>
      <c r="B7" s="6" t="n">
        <v>111</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Unearned franchise fees, future recognition</t>
        </is>
      </c>
      <c r="B11" s="6" t="n">
        <v>409</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earned franchise fees, future recognition</t>
        </is>
      </c>
      <c r="B15" s="6" t="n">
        <v>367</v>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earned franchise fees, future recognition</t>
        </is>
      </c>
      <c r="B19" s="6" t="n">
        <v>322</v>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earned franchise fees, future recognition</t>
        </is>
      </c>
      <c r="B23" s="6" t="n">
        <v>273</v>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Unearned franchise fees, future recognition</t>
        </is>
      </c>
      <c r="B27" s="6" t="n">
        <v>10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712</v>
      </c>
      <c r="C4" s="6" t="n">
        <v>13401</v>
      </c>
      <c r="D4" s="6" t="n">
        <v>60083</v>
      </c>
      <c r="E4" s="6" t="n">
        <v>1372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derivative securities, effective portion, net of income tax expense (benefit) of $(247), $112, $(183), and $137, respectively</t>
        </is>
      </c>
      <c r="B6" s="5" t="n">
        <v>-1324</v>
      </c>
      <c r="C6" s="5" t="n">
        <v>385</v>
      </c>
      <c r="D6" s="5" t="n">
        <v>-537</v>
      </c>
      <c r="E6" s="5" t="n">
        <v>659</v>
      </c>
    </row>
    <row r="7">
      <c r="A7" s="4" t="inlineStr">
        <is>
          <t>Comprehensive income</t>
        </is>
      </c>
      <c r="B7" s="5" t="n">
        <v>20388</v>
      </c>
      <c r="C7" s="5" t="n">
        <v>13786</v>
      </c>
      <c r="D7" s="5" t="n">
        <v>59546</v>
      </c>
      <c r="E7" s="5" t="n">
        <v>14380</v>
      </c>
    </row>
    <row r="8">
      <c r="A8" s="4" t="inlineStr">
        <is>
          <t>Less: comprehensive income attributable to non-controlling interests</t>
        </is>
      </c>
      <c r="B8" s="5" t="n">
        <v>8506</v>
      </c>
      <c r="C8" s="5" t="n">
        <v>9388</v>
      </c>
      <c r="D8" s="5" t="n">
        <v>28134</v>
      </c>
      <c r="E8" s="5" t="n">
        <v>10980</v>
      </c>
    </row>
    <row r="9">
      <c r="A9" s="4" t="inlineStr">
        <is>
          <t>Comprehensive income attributable to Dutch Bros Inc.</t>
        </is>
      </c>
      <c r="B9" s="6" t="n">
        <v>11882</v>
      </c>
      <c r="C9" s="6" t="n">
        <v>4398</v>
      </c>
      <c r="D9" s="6" t="n">
        <v>31412</v>
      </c>
      <c r="E9" s="6" t="n">
        <v>34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Organization Realignment and Restructuring - Narrative (Details) - Organization Realignment and Restructuring $ in Millions</t>
        </is>
      </c>
      <c r="B1" s="2" t="inlineStr">
        <is>
          <t>Jan. 29, 2024 USD ($)</t>
        </is>
      </c>
    </row>
    <row r="2">
      <c r="A2" s="3" t="inlineStr">
        <is>
          <t>Restructuring Cost and Reserve [Line Items]</t>
        </is>
      </c>
      <c r="B2" s="4" t="inlineStr">
        <is>
          <t xml:space="preserve"> </t>
        </is>
      </c>
    </row>
    <row r="3">
      <c r="A3" s="4" t="inlineStr">
        <is>
          <t>Percentage of support center staff to be relocated</t>
        </is>
      </c>
      <c r="B3" s="9" t="n">
        <v>0.4</v>
      </c>
    </row>
    <row r="4">
      <c r="A4" s="4" t="inlineStr">
        <is>
          <t>Total other costs</t>
        </is>
      </c>
      <c r="B4" s="4" t="inlineStr">
        <is>
          <t xml:space="preserve"> </t>
        </is>
      </c>
    </row>
    <row r="5">
      <c r="A5" s="3" t="inlineStr">
        <is>
          <t>Restructuring Cost and Reserve [Line Items]</t>
        </is>
      </c>
      <c r="B5" s="4" t="inlineStr">
        <is>
          <t xml:space="preserve"> </t>
        </is>
      </c>
    </row>
    <row r="6">
      <c r="A6" s="4" t="inlineStr">
        <is>
          <t>Restructuring and related cost, expected cost</t>
        </is>
      </c>
      <c r="B6" s="6" t="n">
        <v>4</v>
      </c>
    </row>
    <row r="7">
      <c r="A7" s="4" t="inlineStr">
        <is>
          <t>Minimum</t>
        </is>
      </c>
      <c r="B7" s="4" t="inlineStr">
        <is>
          <t xml:space="preserve"> </t>
        </is>
      </c>
    </row>
    <row r="8">
      <c r="A8" s="3" t="inlineStr">
        <is>
          <t>Restructuring Cost and Reserve [Line Items]</t>
        </is>
      </c>
      <c r="B8" s="4" t="inlineStr">
        <is>
          <t xml:space="preserve"> </t>
        </is>
      </c>
    </row>
    <row r="9">
      <c r="A9" s="4" t="inlineStr">
        <is>
          <t>Restructuring and related cost, expected cost</t>
        </is>
      </c>
      <c r="B9" s="5" t="n">
        <v>18</v>
      </c>
    </row>
    <row r="10">
      <c r="A10" s="4" t="inlineStr">
        <is>
          <t>Minimum | Total employee-related costs</t>
        </is>
      </c>
      <c r="B10" s="4" t="inlineStr">
        <is>
          <t xml:space="preserve"> </t>
        </is>
      </c>
    </row>
    <row r="11">
      <c r="A11" s="3" t="inlineStr">
        <is>
          <t>Restructuring Cost and Reserve [Line Items]</t>
        </is>
      </c>
      <c r="B11" s="4" t="inlineStr">
        <is>
          <t xml:space="preserve"> </t>
        </is>
      </c>
    </row>
    <row r="12">
      <c r="A12" s="4" t="inlineStr">
        <is>
          <t>Restructuring and related cost, expected cost</t>
        </is>
      </c>
      <c r="B12" s="5" t="n">
        <v>14</v>
      </c>
    </row>
    <row r="13">
      <c r="A13" s="4" t="inlineStr">
        <is>
          <t>Maximum</t>
        </is>
      </c>
      <c r="B13" s="4" t="inlineStr">
        <is>
          <t xml:space="preserve"> </t>
        </is>
      </c>
    </row>
    <row r="14">
      <c r="A14" s="3" t="inlineStr">
        <is>
          <t>Restructuring Cost and Reserve [Line Items]</t>
        </is>
      </c>
      <c r="B14" s="4" t="inlineStr">
        <is>
          <t xml:space="preserve"> </t>
        </is>
      </c>
    </row>
    <row r="15">
      <c r="A15" s="4" t="inlineStr">
        <is>
          <t>Restructuring and related cost, expected cost</t>
        </is>
      </c>
      <c r="B15" s="5" t="n">
        <v>22</v>
      </c>
    </row>
    <row r="16">
      <c r="A16" s="4" t="inlineStr">
        <is>
          <t>Maximum | Total employee-related costs</t>
        </is>
      </c>
      <c r="B16" s="4" t="inlineStr">
        <is>
          <t xml:space="preserve"> </t>
        </is>
      </c>
    </row>
    <row r="17">
      <c r="A17" s="3" t="inlineStr">
        <is>
          <t>Restructuring Cost and Reserve [Line Items]</t>
        </is>
      </c>
      <c r="B17" s="4" t="inlineStr">
        <is>
          <t xml:space="preserve"> </t>
        </is>
      </c>
    </row>
    <row r="18">
      <c r="A18" s="4" t="inlineStr">
        <is>
          <t>Restructuring and related cost, expected cost</t>
        </is>
      </c>
      <c r="B18" s="6"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Realignment and Restructuring - Schedule of Restructuring Related Charges (Details) - Organization Realignment and Restructuring - USD ($) $ in Thousands</t>
        </is>
      </c>
      <c r="B1" s="2" t="inlineStr">
        <is>
          <t>3 Months Ended</t>
        </is>
      </c>
      <c r="C1" s="2" t="inlineStr">
        <is>
          <t>9 Months Ended</t>
        </is>
      </c>
    </row>
    <row r="2">
      <c r="B2" s="2" t="inlineStr">
        <is>
          <t>Sep. 30, 2024</t>
        </is>
      </c>
      <c r="C2" s="2" t="inlineStr">
        <is>
          <t>Sep. 30, 2024</t>
        </is>
      </c>
    </row>
    <row r="3">
      <c r="A3" s="3" t="inlineStr">
        <is>
          <t>Restructuring Cost and Reserve [Line Items]</t>
        </is>
      </c>
      <c r="B3" s="4" t="inlineStr">
        <is>
          <t xml:space="preserve"> </t>
        </is>
      </c>
      <c r="C3" s="4" t="inlineStr">
        <is>
          <t xml:space="preserve"> </t>
        </is>
      </c>
    </row>
    <row r="4">
      <c r="A4" s="4" t="inlineStr">
        <is>
          <t>Total other costs</t>
        </is>
      </c>
      <c r="B4" s="6" t="n">
        <v>193</v>
      </c>
      <c r="C4" s="6" t="n">
        <v>223</v>
      </c>
    </row>
    <row r="5">
      <c r="A5" s="4" t="inlineStr">
        <is>
          <t>Total restructuring costs incurred</t>
        </is>
      </c>
      <c r="B5" s="5" t="n">
        <v>4191</v>
      </c>
      <c r="C5" s="5" t="n">
        <v>13510</v>
      </c>
    </row>
    <row r="6">
      <c r="A6" s="4" t="inlineStr">
        <is>
          <t>Relocation and travel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employee-related costs</t>
        </is>
      </c>
      <c r="B8" s="5" t="n">
        <v>2217</v>
      </c>
      <c r="C8" s="5" t="n">
        <v>9710</v>
      </c>
    </row>
    <row r="9">
      <c r="A9" s="4" t="inlineStr">
        <is>
          <t>Total restructuring costs incurred</t>
        </is>
      </c>
      <c r="B9" s="4" t="inlineStr">
        <is>
          <t xml:space="preserve"> </t>
        </is>
      </c>
      <c r="C9" s="5" t="n">
        <v>9710</v>
      </c>
    </row>
    <row r="10">
      <c r="A10" s="4" t="inlineStr">
        <is>
          <t>One-time termination benefi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employee-related costs</t>
        </is>
      </c>
      <c r="B12" s="5" t="n">
        <v>1781</v>
      </c>
      <c r="C12" s="5" t="n">
        <v>3577</v>
      </c>
    </row>
    <row r="13">
      <c r="A13" s="4" t="inlineStr">
        <is>
          <t>Total restructuring costs incurred</t>
        </is>
      </c>
      <c r="B13" s="4" t="inlineStr">
        <is>
          <t xml:space="preserve"> </t>
        </is>
      </c>
      <c r="C13" s="5" t="n">
        <v>3577</v>
      </c>
    </row>
    <row r="14">
      <c r="A14" s="4" t="inlineStr">
        <is>
          <t>Total employee-related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employee-related costs</t>
        </is>
      </c>
      <c r="B16" s="5" t="n">
        <v>3998</v>
      </c>
      <c r="C16" s="5" t="n">
        <v>13287</v>
      </c>
    </row>
    <row r="17">
      <c r="A17" s="4" t="inlineStr">
        <is>
          <t>Total restructuring costs incurred</t>
        </is>
      </c>
      <c r="B17" s="4" t="inlineStr">
        <is>
          <t xml:space="preserve"> </t>
        </is>
      </c>
      <c r="C17" s="5" t="n">
        <v>13287</v>
      </c>
    </row>
    <row r="18">
      <c r="A18" s="4" t="inlineStr">
        <is>
          <t>Duplicate rent</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Total other costs</t>
        </is>
      </c>
      <c r="B20" s="6" t="n">
        <v>193</v>
      </c>
      <c r="C20" s="5" t="n">
        <v>223</v>
      </c>
    </row>
    <row r="21">
      <c r="A21" s="4" t="inlineStr">
        <is>
          <t>Total restructuring costs incurred</t>
        </is>
      </c>
      <c r="B21" s="4" t="inlineStr">
        <is>
          <t xml:space="preserve"> </t>
        </is>
      </c>
      <c r="C21" s="6" t="n">
        <v>2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Realignment and Restructuring -Schedule of Restructuring Liability (Details) - Organization Realignment and Restructuring - USD ($) $ in Thousands</t>
        </is>
      </c>
      <c r="B1" s="2" t="inlineStr">
        <is>
          <t>3 Months Ended</t>
        </is>
      </c>
      <c r="C1" s="2" t="inlineStr">
        <is>
          <t>9 Months Ended</t>
        </is>
      </c>
    </row>
    <row r="2">
      <c r="B2" s="2" t="inlineStr">
        <is>
          <t>Sep. 30, 2024</t>
        </is>
      </c>
      <c r="C2" s="2" t="inlineStr">
        <is>
          <t>Sep. 30, 2024</t>
        </is>
      </c>
    </row>
    <row r="3">
      <c r="A3" s="3" t="inlineStr">
        <is>
          <t>Restructuring Reserve [Roll Forward]</t>
        </is>
      </c>
      <c r="B3" s="4" t="inlineStr">
        <is>
          <t xml:space="preserve"> </t>
        </is>
      </c>
      <c r="C3" s="4" t="inlineStr">
        <is>
          <t xml:space="preserve"> </t>
        </is>
      </c>
    </row>
    <row r="4">
      <c r="A4" s="4" t="inlineStr">
        <is>
          <t>Beginning balance</t>
        </is>
      </c>
      <c r="B4" s="4" t="inlineStr">
        <is>
          <t xml:space="preserve"> </t>
        </is>
      </c>
      <c r="C4" s="6" t="n">
        <v>0</v>
      </c>
    </row>
    <row r="5">
      <c r="A5" s="4" t="inlineStr">
        <is>
          <t>Charges</t>
        </is>
      </c>
      <c r="B5" s="6" t="n">
        <v>4191</v>
      </c>
      <c r="C5" s="5" t="n">
        <v>13510</v>
      </c>
    </row>
    <row r="6">
      <c r="A6" s="4" t="inlineStr">
        <is>
          <t>Cash Payments</t>
        </is>
      </c>
      <c r="B6" s="4" t="inlineStr">
        <is>
          <t xml:space="preserve"> </t>
        </is>
      </c>
      <c r="C6" s="5" t="n">
        <v>-9806</v>
      </c>
    </row>
    <row r="7">
      <c r="A7" s="4" t="inlineStr">
        <is>
          <t>Ending balance</t>
        </is>
      </c>
      <c r="B7" s="5" t="n">
        <v>3704</v>
      </c>
      <c r="C7" s="5" t="n">
        <v>3704</v>
      </c>
    </row>
    <row r="8">
      <c r="A8" s="4" t="inlineStr">
        <is>
          <t>Relocation and travel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4" t="inlineStr">
        <is>
          <t xml:space="preserve"> </t>
        </is>
      </c>
      <c r="C10" s="5" t="n">
        <v>0</v>
      </c>
    </row>
    <row r="11">
      <c r="A11" s="4" t="inlineStr">
        <is>
          <t>Charges</t>
        </is>
      </c>
      <c r="B11" s="4" t="inlineStr">
        <is>
          <t xml:space="preserve"> </t>
        </is>
      </c>
      <c r="C11" s="5" t="n">
        <v>9710</v>
      </c>
    </row>
    <row r="12">
      <c r="A12" s="4" t="inlineStr">
        <is>
          <t>Cash Payments</t>
        </is>
      </c>
      <c r="B12" s="4" t="inlineStr">
        <is>
          <t xml:space="preserve"> </t>
        </is>
      </c>
      <c r="C12" s="5" t="n">
        <v>-8866</v>
      </c>
    </row>
    <row r="13">
      <c r="A13" s="4" t="inlineStr">
        <is>
          <t>Ending balance</t>
        </is>
      </c>
      <c r="B13" s="5" t="n">
        <v>844</v>
      </c>
      <c r="C13" s="5" t="n">
        <v>844</v>
      </c>
    </row>
    <row r="14">
      <c r="A14" s="4" t="inlineStr">
        <is>
          <t>One-time termination benefi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4" t="inlineStr">
        <is>
          <t xml:space="preserve"> </t>
        </is>
      </c>
      <c r="C16" s="5" t="n">
        <v>0</v>
      </c>
    </row>
    <row r="17">
      <c r="A17" s="4" t="inlineStr">
        <is>
          <t>Charges</t>
        </is>
      </c>
      <c r="B17" s="4" t="inlineStr">
        <is>
          <t xml:space="preserve"> </t>
        </is>
      </c>
      <c r="C17" s="5" t="n">
        <v>3577</v>
      </c>
    </row>
    <row r="18">
      <c r="A18" s="4" t="inlineStr">
        <is>
          <t>Cash Payments</t>
        </is>
      </c>
      <c r="B18" s="4" t="inlineStr">
        <is>
          <t xml:space="preserve"> </t>
        </is>
      </c>
      <c r="C18" s="5" t="n">
        <v>-719</v>
      </c>
    </row>
    <row r="19">
      <c r="A19" s="4" t="inlineStr">
        <is>
          <t>Ending balance</t>
        </is>
      </c>
      <c r="B19" s="5" t="n">
        <v>2858</v>
      </c>
      <c r="C19" s="5" t="n">
        <v>2858</v>
      </c>
    </row>
    <row r="20">
      <c r="A20" s="4" t="inlineStr">
        <is>
          <t>Total employee-related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4" t="inlineStr">
        <is>
          <t xml:space="preserve"> </t>
        </is>
      </c>
      <c r="C22" s="5" t="n">
        <v>0</v>
      </c>
    </row>
    <row r="23">
      <c r="A23" s="4" t="inlineStr">
        <is>
          <t>Charges</t>
        </is>
      </c>
      <c r="B23" s="4" t="inlineStr">
        <is>
          <t xml:space="preserve"> </t>
        </is>
      </c>
      <c r="C23" s="5" t="n">
        <v>13287</v>
      </c>
    </row>
    <row r="24">
      <c r="A24" s="4" t="inlineStr">
        <is>
          <t>Cash Payments</t>
        </is>
      </c>
      <c r="B24" s="4" t="inlineStr">
        <is>
          <t xml:space="preserve"> </t>
        </is>
      </c>
      <c r="C24" s="5" t="n">
        <v>-9585</v>
      </c>
    </row>
    <row r="25">
      <c r="A25" s="4" t="inlineStr">
        <is>
          <t>Ending balance</t>
        </is>
      </c>
      <c r="B25" s="5" t="n">
        <v>3702</v>
      </c>
      <c r="C25" s="5" t="n">
        <v>3702</v>
      </c>
    </row>
    <row r="26">
      <c r="A26" s="4" t="inlineStr">
        <is>
          <t>Duplicate rent</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4" t="inlineStr">
        <is>
          <t xml:space="preserve"> </t>
        </is>
      </c>
      <c r="C28" s="5" t="n">
        <v>0</v>
      </c>
    </row>
    <row r="29">
      <c r="A29" s="4" t="inlineStr">
        <is>
          <t>Charges</t>
        </is>
      </c>
      <c r="B29" s="4" t="inlineStr">
        <is>
          <t xml:space="preserve"> </t>
        </is>
      </c>
      <c r="C29" s="5" t="n">
        <v>223</v>
      </c>
    </row>
    <row r="30">
      <c r="A30" s="4" t="inlineStr">
        <is>
          <t>Cash Payments</t>
        </is>
      </c>
      <c r="B30" s="4" t="inlineStr">
        <is>
          <t xml:space="preserve"> </t>
        </is>
      </c>
      <c r="C30" s="5" t="n">
        <v>-221</v>
      </c>
    </row>
    <row r="31">
      <c r="A31" s="4" t="inlineStr">
        <is>
          <t>Ending balance</t>
        </is>
      </c>
      <c r="B31" s="5" t="n">
        <v>2</v>
      </c>
      <c r="C31" s="5" t="n">
        <v>2</v>
      </c>
    </row>
    <row r="32">
      <c r="A32" s="4" t="inlineStr">
        <is>
          <t>Total other costs</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Beginning balance</t>
        </is>
      </c>
      <c r="B34" s="4" t="inlineStr">
        <is>
          <t xml:space="preserve"> </t>
        </is>
      </c>
      <c r="C34" s="5" t="n">
        <v>0</v>
      </c>
    </row>
    <row r="35">
      <c r="A35" s="4" t="inlineStr">
        <is>
          <t>Charges</t>
        </is>
      </c>
      <c r="B35" s="4" t="inlineStr">
        <is>
          <t xml:space="preserve"> </t>
        </is>
      </c>
      <c r="C35" s="5" t="n">
        <v>223</v>
      </c>
    </row>
    <row r="36">
      <c r="A36" s="4" t="inlineStr">
        <is>
          <t>Cash Payments</t>
        </is>
      </c>
      <c r="B36" s="4" t="inlineStr">
        <is>
          <t xml:space="preserve"> </t>
        </is>
      </c>
      <c r="C36" s="5" t="n">
        <v>-221</v>
      </c>
    </row>
    <row r="37">
      <c r="A37" s="4" t="inlineStr">
        <is>
          <t>Ending balance</t>
        </is>
      </c>
      <c r="B37" s="6" t="n">
        <v>2</v>
      </c>
      <c r="C37"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Schedule of Inventories, Net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9965</v>
      </c>
      <c r="C3" s="6" t="n">
        <v>28523</v>
      </c>
    </row>
    <row r="4">
      <c r="A4" s="4" t="inlineStr">
        <is>
          <t>Finished goods</t>
        </is>
      </c>
      <c r="B4" s="5" t="n">
        <v>18416</v>
      </c>
      <c r="C4" s="5" t="n">
        <v>18430</v>
      </c>
    </row>
    <row r="5">
      <c r="A5" s="4" t="inlineStr">
        <is>
          <t>Total inventories</t>
        </is>
      </c>
      <c r="B5" s="6" t="n">
        <v>38381</v>
      </c>
      <c r="C5" s="6" t="n">
        <v>469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822958</v>
      </c>
      <c r="C3" s="6" t="n">
        <v>658778</v>
      </c>
    </row>
    <row r="4">
      <c r="A4" s="4" t="inlineStr">
        <is>
          <t>Less: accumulated depreciation</t>
        </is>
      </c>
      <c r="B4" s="5" t="n">
        <v>-160199</v>
      </c>
      <c r="C4" s="5" t="n">
        <v>-116338</v>
      </c>
    </row>
    <row r="5">
      <c r="A5" s="4" t="inlineStr">
        <is>
          <t>Property and equipment, net</t>
        </is>
      </c>
      <c r="B5" s="6" t="n">
        <v>662759</v>
      </c>
      <c r="C5" s="5" t="n">
        <v>542440</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3 years</t>
        </is>
      </c>
      <c r="C8" s="4" t="inlineStr">
        <is>
          <t xml:space="preserve"> </t>
        </is>
      </c>
    </row>
    <row r="9">
      <c r="A9" s="4" t="inlineStr">
        <is>
          <t>Property and equipment, gross</t>
        </is>
      </c>
      <c r="B9" s="6" t="n">
        <v>10252</v>
      </c>
      <c r="C9" s="5" t="n">
        <v>7212</v>
      </c>
    </row>
    <row r="10">
      <c r="A10" s="4" t="inlineStr">
        <is>
          <t>Equipment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99155</v>
      </c>
      <c r="C12" s="5" t="n">
        <v>157352</v>
      </c>
    </row>
    <row r="13">
      <c r="A13" s="4" t="inlineStr">
        <is>
          <t>Equipment and fixture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3 years</t>
        </is>
      </c>
      <c r="C15" s="4" t="inlineStr">
        <is>
          <t xml:space="preserve"> </t>
        </is>
      </c>
    </row>
    <row r="16">
      <c r="A16" s="4" t="inlineStr">
        <is>
          <t>Equipment and fixture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Years)</t>
        </is>
      </c>
      <c r="B18" s="4" t="inlineStr">
        <is>
          <t>7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51308</v>
      </c>
      <c r="C21" s="5" t="n">
        <v>42441</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Years)</t>
        </is>
      </c>
      <c r="B24" s="4" t="inlineStr">
        <is>
          <t>5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Years)</t>
        </is>
      </c>
      <c r="B27" s="4" t="inlineStr">
        <is>
          <t>15 years</t>
        </is>
      </c>
      <c r="C27" s="4" t="inlineStr">
        <is>
          <t xml:space="preserve"> </t>
        </is>
      </c>
    </row>
    <row r="28">
      <c r="A28" s="4" t="inlineStr">
        <is>
          <t>Building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386500</v>
      </c>
      <c r="C30" s="5" t="n">
        <v>269186</v>
      </c>
    </row>
    <row r="31">
      <c r="A31" s="4" t="inlineStr">
        <is>
          <t>Building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Years)</t>
        </is>
      </c>
      <c r="B33" s="4" t="inlineStr">
        <is>
          <t>10 years</t>
        </is>
      </c>
      <c r="C33" s="4" t="inlineStr">
        <is>
          <t xml:space="preserve"> </t>
        </is>
      </c>
    </row>
    <row r="34">
      <c r="A34" s="4" t="inlineStr">
        <is>
          <t>Building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Years)</t>
        </is>
      </c>
      <c r="B36" s="4" t="inlineStr">
        <is>
          <t>20 years</t>
        </is>
      </c>
      <c r="C36" s="4" t="inlineStr">
        <is>
          <t xml:space="preserve"> </t>
        </is>
      </c>
    </row>
    <row r="37">
      <c r="A37" s="4" t="inlineStr">
        <is>
          <t>Land</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7781</v>
      </c>
      <c r="C39" s="5" t="n">
        <v>7338</v>
      </c>
    </row>
    <row r="40">
      <c r="A40" s="4" t="inlineStr">
        <is>
          <t>Aircraf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5" t="n">
        <v>0</v>
      </c>
      <c r="C42" s="5" t="n">
        <v>9195</v>
      </c>
    </row>
    <row r="43">
      <c r="A43" s="4" t="inlineStr">
        <is>
          <t>Construction-in-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6" t="n">
        <v>167962</v>
      </c>
      <c r="C45" s="6" t="n">
        <v>1660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Property and Equipment Depreci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16929</v>
      </c>
      <c r="C4" s="6" t="n">
        <v>11565</v>
      </c>
      <c r="D4" s="6" t="n">
        <v>46420</v>
      </c>
      <c r="E4" s="6" t="n">
        <v>31638</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16556</v>
      </c>
      <c r="C7" s="5" t="n">
        <v>11157</v>
      </c>
      <c r="D7" s="5" t="n">
        <v>45579</v>
      </c>
      <c r="E7" s="5" t="n">
        <v>3040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6" t="n">
        <v>373</v>
      </c>
      <c r="C10" s="6" t="n">
        <v>408</v>
      </c>
      <c r="D10" s="6" t="n">
        <v>841</v>
      </c>
      <c r="E10" s="6" t="n">
        <v>12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Intangible Assets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23594</v>
      </c>
      <c r="C3" s="6" t="n">
        <v>-21634</v>
      </c>
    </row>
    <row r="4">
      <c r="A4" s="4" t="inlineStr">
        <is>
          <t>Intangibles, net</t>
        </is>
      </c>
      <c r="B4" s="6" t="n">
        <v>3455</v>
      </c>
      <c r="C4" s="5" t="n">
        <v>5415</v>
      </c>
    </row>
    <row r="5">
      <c r="A5" s="4" t="inlineStr">
        <is>
          <t>Franchise righ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average amortization period (in years)</t>
        </is>
      </c>
      <c r="B7" s="4" t="inlineStr">
        <is>
          <t>2 years 11 months 19 days</t>
        </is>
      </c>
      <c r="C7" s="4" t="inlineStr">
        <is>
          <t xml:space="preserve"> </t>
        </is>
      </c>
    </row>
    <row r="8">
      <c r="A8" s="4" t="inlineStr">
        <is>
          <t>Reacquired franchise rights</t>
        </is>
      </c>
      <c r="B8" s="6" t="n">
        <v>27049</v>
      </c>
      <c r="C8" s="6" t="n">
        <v>270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Intangible Assets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Cost of sales</t>
        </is>
      </c>
      <c r="B5" s="6" t="n">
        <v>508</v>
      </c>
      <c r="C5" s="6" t="n">
        <v>820</v>
      </c>
      <c r="D5" s="6" t="n">
        <v>1960</v>
      </c>
      <c r="E5" s="6" t="n">
        <v>25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and Operating Lease Right-of-Use Assets and Lease Liabilities (Details)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Finance lease right-of-use assets, net</t>
        </is>
      </c>
      <c r="B3" s="6" t="n">
        <v>377561</v>
      </c>
      <c r="C3" s="6" t="n">
        <v>382734</v>
      </c>
    </row>
    <row r="4">
      <c r="A4" s="4" t="inlineStr">
        <is>
          <t>Operating lease right-of-use assets, net</t>
        </is>
      </c>
      <c r="B4" s="5" t="n">
        <v>301896</v>
      </c>
      <c r="C4" s="5" t="n">
        <v>199673</v>
      </c>
    </row>
    <row r="5">
      <c r="A5" s="4" t="inlineStr">
        <is>
          <t>Total right-of-use assets</t>
        </is>
      </c>
      <c r="B5" s="5" t="n">
        <v>679457</v>
      </c>
      <c r="C5" s="5" t="n">
        <v>582407</v>
      </c>
    </row>
    <row r="6">
      <c r="A6" s="3" t="inlineStr">
        <is>
          <t>Lessee, Finance Lease, Description [Abstract]</t>
        </is>
      </c>
      <c r="B6" s="4" t="inlineStr">
        <is>
          <t xml:space="preserve"> </t>
        </is>
      </c>
      <c r="C6" s="4" t="inlineStr">
        <is>
          <t xml:space="preserve"> </t>
        </is>
      </c>
    </row>
    <row r="7">
      <c r="A7" s="4" t="inlineStr">
        <is>
          <t>Current portion of finance lease liabilities</t>
        </is>
      </c>
      <c r="B7" s="5" t="n">
        <v>12845</v>
      </c>
      <c r="C7" s="5" t="n">
        <v>9482</v>
      </c>
    </row>
    <row r="8">
      <c r="A8" s="4" t="inlineStr">
        <is>
          <t>Finance lease liabilities, net of current portion</t>
        </is>
      </c>
      <c r="B8" s="5" t="n">
        <v>369206</v>
      </c>
      <c r="C8" s="5" t="n">
        <v>367775</v>
      </c>
    </row>
    <row r="9">
      <c r="A9" s="3" t="inlineStr">
        <is>
          <t>Lessee, Operating Lease, Description [Abstract]</t>
        </is>
      </c>
      <c r="B9" s="4" t="inlineStr">
        <is>
          <t xml:space="preserve"> </t>
        </is>
      </c>
      <c r="C9" s="4" t="inlineStr">
        <is>
          <t xml:space="preserve"> </t>
        </is>
      </c>
    </row>
    <row r="10">
      <c r="A10" s="4" t="inlineStr">
        <is>
          <t>Current portion of operating lease liabilities</t>
        </is>
      </c>
      <c r="B10" s="5" t="n">
        <v>12987</v>
      </c>
      <c r="C10" s="5" t="n">
        <v>10239</v>
      </c>
    </row>
    <row r="11">
      <c r="A11" s="4" t="inlineStr">
        <is>
          <t>Operating lease liabilities, net of current portion</t>
        </is>
      </c>
      <c r="B11" s="5" t="n">
        <v>293474</v>
      </c>
      <c r="C11" s="5" t="n">
        <v>191419</v>
      </c>
    </row>
    <row r="12">
      <c r="A12" s="4" t="inlineStr">
        <is>
          <t>Total lease liabilities</t>
        </is>
      </c>
      <c r="B12" s="6" t="n">
        <v>688512</v>
      </c>
      <c r="C12" s="6" t="n">
        <v>5789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s</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6" t="n">
        <v>5541</v>
      </c>
      <c r="C4" s="6" t="n">
        <v>4755</v>
      </c>
      <c r="D4" s="6" t="n">
        <v>16499</v>
      </c>
      <c r="E4" s="6" t="n">
        <v>12344</v>
      </c>
    </row>
    <row r="5">
      <c r="A5" s="4" t="inlineStr">
        <is>
          <t>Total finance lease costs</t>
        </is>
      </c>
      <c r="B5" s="5" t="n">
        <v>11985</v>
      </c>
      <c r="C5" s="5" t="n">
        <v>10486</v>
      </c>
      <c r="D5" s="5" t="n">
        <v>35603</v>
      </c>
      <c r="E5" s="5" t="n">
        <v>27528</v>
      </c>
    </row>
    <row r="6">
      <c r="A6" s="3" t="inlineStr">
        <is>
          <t>Operating lease costs</t>
        </is>
      </c>
      <c r="B6" s="4" t="inlineStr">
        <is>
          <t xml:space="preserve"> </t>
        </is>
      </c>
      <c r="C6" s="4" t="inlineStr">
        <is>
          <t xml:space="preserve"> </t>
        </is>
      </c>
      <c r="D6" s="4" t="inlineStr">
        <is>
          <t xml:space="preserve"> </t>
        </is>
      </c>
      <c r="E6" s="4" t="inlineStr">
        <is>
          <t xml:space="preserve"> </t>
        </is>
      </c>
    </row>
    <row r="7">
      <c r="A7" s="4" t="inlineStr">
        <is>
          <t>Total operating lease costs</t>
        </is>
      </c>
      <c r="B7" s="5" t="n">
        <v>8336</v>
      </c>
      <c r="C7" s="5" t="n">
        <v>4899</v>
      </c>
      <c r="D7" s="5" t="n">
        <v>21527</v>
      </c>
      <c r="E7" s="5" t="n">
        <v>14097</v>
      </c>
    </row>
    <row r="8">
      <c r="A8" s="4" t="inlineStr">
        <is>
          <t>Variable lease costs</t>
        </is>
      </c>
      <c r="B8" s="5" t="n">
        <v>1747</v>
      </c>
      <c r="C8" s="5" t="n">
        <v>990</v>
      </c>
      <c r="D8" s="5" t="n">
        <v>4871</v>
      </c>
      <c r="E8" s="5" t="n">
        <v>3434</v>
      </c>
    </row>
    <row r="9">
      <c r="A9" s="4" t="inlineStr">
        <is>
          <t>Total lease costs</t>
        </is>
      </c>
      <c r="B9" s="5" t="n">
        <v>22068</v>
      </c>
      <c r="C9" s="5" t="n">
        <v>16375</v>
      </c>
      <c r="D9" s="5" t="n">
        <v>62001</v>
      </c>
      <c r="E9" s="5" t="n">
        <v>45059</v>
      </c>
    </row>
    <row r="10">
      <c r="A10" s="4" t="inlineStr">
        <is>
          <t>Cost of sales</t>
        </is>
      </c>
      <c r="B10" s="4" t="inlineStr">
        <is>
          <t xml:space="preserve"> </t>
        </is>
      </c>
      <c r="C10" s="4" t="inlineStr">
        <is>
          <t xml:space="preserve"> </t>
        </is>
      </c>
      <c r="D10" s="4" t="inlineStr">
        <is>
          <t xml:space="preserve"> </t>
        </is>
      </c>
      <c r="E10" s="4" t="inlineStr">
        <is>
          <t xml:space="preserve"> </t>
        </is>
      </c>
    </row>
    <row r="11">
      <c r="A11" s="3" t="inlineStr">
        <is>
          <t>Finance lease costs</t>
        </is>
      </c>
      <c r="B11" s="4" t="inlineStr">
        <is>
          <t xml:space="preserve"> </t>
        </is>
      </c>
      <c r="C11" s="4" t="inlineStr">
        <is>
          <t xml:space="preserve"> </t>
        </is>
      </c>
      <c r="D11" s="4" t="inlineStr">
        <is>
          <t xml:space="preserve"> </t>
        </is>
      </c>
      <c r="E11" s="4" t="inlineStr">
        <is>
          <t xml:space="preserve"> </t>
        </is>
      </c>
    </row>
    <row r="12">
      <c r="A12" s="4" t="inlineStr">
        <is>
          <t>Amortization of right-of-use assets</t>
        </is>
      </c>
      <c r="B12" s="5" t="n">
        <v>6429</v>
      </c>
      <c r="C12" s="5" t="n">
        <v>5726</v>
      </c>
      <c r="D12" s="5" t="n">
        <v>19059</v>
      </c>
      <c r="E12" s="5" t="n">
        <v>15169</v>
      </c>
    </row>
    <row r="13">
      <c r="A13" s="3" t="inlineStr">
        <is>
          <t>Operating lease costs</t>
        </is>
      </c>
      <c r="B13" s="4" t="inlineStr">
        <is>
          <t xml:space="preserve"> </t>
        </is>
      </c>
      <c r="C13" s="4" t="inlineStr">
        <is>
          <t xml:space="preserve"> </t>
        </is>
      </c>
      <c r="D13" s="4" t="inlineStr">
        <is>
          <t xml:space="preserve"> </t>
        </is>
      </c>
      <c r="E13" s="4" t="inlineStr">
        <is>
          <t xml:space="preserve"> </t>
        </is>
      </c>
    </row>
    <row r="14">
      <c r="A14" s="4" t="inlineStr">
        <is>
          <t>Total operating lease costs</t>
        </is>
      </c>
      <c r="B14" s="5" t="n">
        <v>7656</v>
      </c>
      <c r="C14" s="5" t="n">
        <v>4887</v>
      </c>
      <c r="D14" s="5" t="n">
        <v>20568</v>
      </c>
      <c r="E14" s="5" t="n">
        <v>14061</v>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Finance lease costs</t>
        </is>
      </c>
      <c r="B16" s="4" t="inlineStr">
        <is>
          <t xml:space="preserve"> </t>
        </is>
      </c>
      <c r="C16" s="4" t="inlineStr">
        <is>
          <t xml:space="preserve"> </t>
        </is>
      </c>
      <c r="D16" s="4" t="inlineStr">
        <is>
          <t xml:space="preserve"> </t>
        </is>
      </c>
      <c r="E16" s="4" t="inlineStr">
        <is>
          <t xml:space="preserve"> </t>
        </is>
      </c>
    </row>
    <row r="17">
      <c r="A17" s="4" t="inlineStr">
        <is>
          <t>Amortization of right-of-use assets</t>
        </is>
      </c>
      <c r="B17" s="5" t="n">
        <v>15</v>
      </c>
      <c r="C17" s="5" t="n">
        <v>5</v>
      </c>
      <c r="D17" s="5" t="n">
        <v>45</v>
      </c>
      <c r="E17" s="5" t="n">
        <v>15</v>
      </c>
    </row>
    <row r="18">
      <c r="A18" s="3" t="inlineStr">
        <is>
          <t>Operating lease costs</t>
        </is>
      </c>
      <c r="B18" s="4" t="inlineStr">
        <is>
          <t xml:space="preserve"> </t>
        </is>
      </c>
      <c r="C18" s="4" t="inlineStr">
        <is>
          <t xml:space="preserve"> </t>
        </is>
      </c>
      <c r="D18" s="4" t="inlineStr">
        <is>
          <t xml:space="preserve"> </t>
        </is>
      </c>
      <c r="E18" s="4" t="inlineStr">
        <is>
          <t xml:space="preserve"> </t>
        </is>
      </c>
    </row>
    <row r="19">
      <c r="A19" s="4" t="inlineStr">
        <is>
          <t>Total operating lease costs</t>
        </is>
      </c>
      <c r="B19" s="6" t="n">
        <v>680</v>
      </c>
      <c r="C19" s="6" t="n">
        <v>12</v>
      </c>
      <c r="D19" s="6" t="n">
        <v>959</v>
      </c>
      <c r="E19" s="6" t="n">
        <v>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on derivative securities, effective portion, net of income tax expense (benefit)</t>
        </is>
      </c>
      <c r="B4" s="6" t="n">
        <v>-247</v>
      </c>
      <c r="C4" s="6" t="n">
        <v>112</v>
      </c>
      <c r="D4" s="6" t="n">
        <v>-183</v>
      </c>
      <c r="E4" s="6" t="n">
        <v>1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garding Leas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16499</v>
      </c>
      <c r="C4" s="6" t="n">
        <v>12344</v>
      </c>
    </row>
    <row r="5">
      <c r="A5" s="4" t="inlineStr">
        <is>
          <t>Operating cash flows from operating leases</t>
        </is>
      </c>
      <c r="B5" s="5" t="n">
        <v>17086</v>
      </c>
      <c r="C5" s="5" t="n">
        <v>13378</v>
      </c>
    </row>
    <row r="6">
      <c r="A6" s="4" t="inlineStr">
        <is>
          <t>Financing cash flows from finance leases</t>
        </is>
      </c>
      <c r="B6" s="5" t="n">
        <v>7726</v>
      </c>
      <c r="C6" s="5" t="n">
        <v>10556</v>
      </c>
    </row>
    <row r="7">
      <c r="A7" s="3" t="inlineStr">
        <is>
          <t>Right-of-use assets obtained in exchange for lease obligations:</t>
        </is>
      </c>
      <c r="B7" s="4" t="inlineStr">
        <is>
          <t xml:space="preserve"> </t>
        </is>
      </c>
      <c r="C7" s="4" t="inlineStr">
        <is>
          <t xml:space="preserve"> </t>
        </is>
      </c>
    </row>
    <row r="8">
      <c r="A8" s="4" t="inlineStr">
        <is>
          <t>Finance leases</t>
        </is>
      </c>
      <c r="B8" s="5" t="n">
        <v>12520</v>
      </c>
      <c r="C8" s="5" t="n">
        <v>122990</v>
      </c>
    </row>
    <row r="9">
      <c r="A9" s="4" t="inlineStr">
        <is>
          <t>Operating leases</t>
        </is>
      </c>
      <c r="B9" s="6" t="n">
        <v>112579</v>
      </c>
      <c r="C9" s="6" t="n">
        <v>286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Narrative (Details) - USD ($)</t>
        </is>
      </c>
      <c r="D1" s="2" t="inlineStr">
        <is>
          <t>9 Months Ended</t>
        </is>
      </c>
    </row>
    <row r="2">
      <c r="B2" s="2" t="inlineStr">
        <is>
          <t>Feb. 20, 2024</t>
        </is>
      </c>
      <c r="C2" s="2" t="inlineStr">
        <is>
          <t>Aug. 04, 2023</t>
        </is>
      </c>
      <c r="D2" s="2" t="inlineStr">
        <is>
          <t>Sep. 30, 2024</t>
        </is>
      </c>
      <c r="E2" s="2" t="inlineStr">
        <is>
          <t>Sep. 30, 2023</t>
        </is>
      </c>
      <c r="F2" s="2" t="inlineStr">
        <is>
          <t>Dec. 31, 2023</t>
        </is>
      </c>
      <c r="G2" s="2" t="inlineStr">
        <is>
          <t>Aug. 03,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 of credit</t>
        </is>
      </c>
      <c r="B4" s="4" t="inlineStr">
        <is>
          <t xml:space="preserve"> </t>
        </is>
      </c>
      <c r="C4" s="4" t="inlineStr">
        <is>
          <t xml:space="preserve"> </t>
        </is>
      </c>
      <c r="D4" s="6" t="n">
        <v>0</v>
      </c>
      <c r="E4" s="6" t="n">
        <v>90000000</v>
      </c>
      <c r="F4" s="4" t="inlineStr">
        <is>
          <t xml:space="preserve"> </t>
        </is>
      </c>
      <c r="G4" s="4" t="inlineStr">
        <is>
          <t xml:space="preserve"> </t>
        </is>
      </c>
    </row>
    <row r="5">
      <c r="A5" s="4" t="inlineStr">
        <is>
          <t>Total debt</t>
        </is>
      </c>
      <c r="B5" s="4" t="inlineStr">
        <is>
          <t xml:space="preserve"> </t>
        </is>
      </c>
      <c r="C5" s="4" t="inlineStr">
        <is>
          <t xml:space="preserve"> </t>
        </is>
      </c>
      <c r="D5" s="5" t="n">
        <v>241164000</v>
      </c>
      <c r="E5" s="4" t="inlineStr">
        <is>
          <t xml:space="preserve"> </t>
        </is>
      </c>
      <c r="F5" s="4" t="inlineStr">
        <is>
          <t xml:space="preserve"> </t>
        </is>
      </c>
      <c r="G5" s="4" t="inlineStr">
        <is>
          <t xml:space="preserve"> </t>
        </is>
      </c>
    </row>
    <row r="6">
      <c r="A6" s="4" t="inlineStr">
        <is>
          <t>The 2022 Credit Facility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borrowing capacity</t>
        </is>
      </c>
      <c r="B8" s="4" t="inlineStr">
        <is>
          <t xml:space="preserve"> </t>
        </is>
      </c>
      <c r="C8" s="6" t="n">
        <v>150000000</v>
      </c>
      <c r="D8" s="4" t="inlineStr">
        <is>
          <t xml:space="preserve"> </t>
        </is>
      </c>
      <c r="E8" s="4" t="inlineStr">
        <is>
          <t xml:space="preserve"> </t>
        </is>
      </c>
      <c r="F8" s="4" t="inlineStr">
        <is>
          <t xml:space="preserve"> </t>
        </is>
      </c>
      <c r="G8" s="4" t="inlineStr">
        <is>
          <t xml:space="preserve"> </t>
        </is>
      </c>
    </row>
    <row r="9">
      <c r="A9" s="4" t="inlineStr">
        <is>
          <t>Borrowing capacity</t>
        </is>
      </c>
      <c r="B9" s="4" t="inlineStr">
        <is>
          <t xml:space="preserve"> </t>
        </is>
      </c>
      <c r="C9" s="5" t="n">
        <v>650000000</v>
      </c>
      <c r="D9" s="4" t="inlineStr">
        <is>
          <t xml:space="preserve"> </t>
        </is>
      </c>
      <c r="E9" s="4" t="inlineStr">
        <is>
          <t xml:space="preserve"> </t>
        </is>
      </c>
      <c r="F9" s="4" t="inlineStr">
        <is>
          <t xml:space="preserve"> </t>
        </is>
      </c>
      <c r="G9" s="4" t="inlineStr">
        <is>
          <t xml:space="preserve"> </t>
        </is>
      </c>
    </row>
    <row r="10">
      <c r="A10" s="4" t="inlineStr">
        <is>
          <t>Total debt</t>
        </is>
      </c>
      <c r="B10" s="4" t="inlineStr">
        <is>
          <t xml:space="preserve"> </t>
        </is>
      </c>
      <c r="C10" s="4" t="inlineStr">
        <is>
          <t xml:space="preserve"> </t>
        </is>
      </c>
      <c r="D10" s="5" t="n">
        <v>237800000</v>
      </c>
      <c r="E10" s="4" t="inlineStr">
        <is>
          <t xml:space="preserve"> </t>
        </is>
      </c>
      <c r="F10" s="4" t="inlineStr">
        <is>
          <t xml:space="preserve"> </t>
        </is>
      </c>
      <c r="G10" s="4" t="inlineStr">
        <is>
          <t xml:space="preserve"> </t>
        </is>
      </c>
    </row>
    <row r="11">
      <c r="A11" s="4" t="inlineStr">
        <is>
          <t>Term loan under credit facility</t>
        </is>
      </c>
      <c r="B11" s="4" t="inlineStr">
        <is>
          <t xml:space="preserve"> </t>
        </is>
      </c>
      <c r="C11" s="4" t="inlineStr">
        <is>
          <t xml:space="preserve"> </t>
        </is>
      </c>
      <c r="D11" s="5" t="n">
        <v>237813000</v>
      </c>
      <c r="E11" s="4" t="inlineStr">
        <is>
          <t xml:space="preserve"> </t>
        </is>
      </c>
      <c r="F11" s="6" t="n">
        <v>95625000</v>
      </c>
      <c r="G11" s="4" t="inlineStr">
        <is>
          <t xml:space="preserve"> </t>
        </is>
      </c>
    </row>
    <row r="12">
      <c r="A12" s="4" t="inlineStr">
        <is>
          <t>The 2022 Credit Facility | Secured Debt |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 capacity</t>
        </is>
      </c>
      <c r="B14" s="4" t="inlineStr">
        <is>
          <t xml:space="preserve"> </t>
        </is>
      </c>
      <c r="C14" s="5" t="n">
        <v>100000000</v>
      </c>
      <c r="D14" s="4" t="inlineStr">
        <is>
          <t xml:space="preserve"> </t>
        </is>
      </c>
      <c r="E14" s="4" t="inlineStr">
        <is>
          <t xml:space="preserve"> </t>
        </is>
      </c>
      <c r="F14" s="4" t="inlineStr">
        <is>
          <t xml:space="preserve"> </t>
        </is>
      </c>
      <c r="G14" s="4" t="inlineStr">
        <is>
          <t xml:space="preserve"> </t>
        </is>
      </c>
    </row>
    <row r="15">
      <c r="A15" s="4" t="inlineStr">
        <is>
          <t>The 2022 Credit Facility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 capacity</t>
        </is>
      </c>
      <c r="B17" s="4" t="inlineStr">
        <is>
          <t xml:space="preserve"> </t>
        </is>
      </c>
      <c r="C17" s="6" t="n">
        <v>350000000</v>
      </c>
      <c r="D17" s="4" t="inlineStr">
        <is>
          <t xml:space="preserve"> </t>
        </is>
      </c>
      <c r="E17" s="4" t="inlineStr">
        <is>
          <t xml:space="preserve"> </t>
        </is>
      </c>
      <c r="F17" s="4" t="inlineStr">
        <is>
          <t xml:space="preserve"> </t>
        </is>
      </c>
      <c r="G17" s="4" t="inlineStr">
        <is>
          <t xml:space="preserve"> </t>
        </is>
      </c>
    </row>
    <row r="18">
      <c r="A18" s="4" t="inlineStr">
        <is>
          <t>Remaining borrowing capacity</t>
        </is>
      </c>
      <c r="B18" s="4" t="inlineStr">
        <is>
          <t xml:space="preserve"> </t>
        </is>
      </c>
      <c r="C18" s="4" t="inlineStr">
        <is>
          <t xml:space="preserve"> </t>
        </is>
      </c>
      <c r="D18" s="5" t="n">
        <v>347200000</v>
      </c>
      <c r="E18" s="4" t="inlineStr">
        <is>
          <t xml:space="preserve"> </t>
        </is>
      </c>
      <c r="F18" s="4" t="inlineStr">
        <is>
          <t xml:space="preserve"> </t>
        </is>
      </c>
      <c r="G18" s="4" t="inlineStr">
        <is>
          <t xml:space="preserve"> </t>
        </is>
      </c>
    </row>
    <row r="19">
      <c r="A19" s="4" t="inlineStr">
        <is>
          <t>Total debt</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Interest rate on term loan</t>
        </is>
      </c>
      <c r="B20" s="4" t="inlineStr">
        <is>
          <t xml:space="preserve"> </t>
        </is>
      </c>
      <c r="C20" s="4" t="inlineStr">
        <is>
          <t xml:space="preserve"> </t>
        </is>
      </c>
      <c r="D20" s="10" t="n">
        <v>0.067</v>
      </c>
      <c r="E20" s="4" t="inlineStr">
        <is>
          <t xml:space="preserve"> </t>
        </is>
      </c>
      <c r="F20" s="4" t="inlineStr">
        <is>
          <t xml:space="preserve"> </t>
        </is>
      </c>
      <c r="G20" s="4" t="inlineStr">
        <is>
          <t xml:space="preserve"> </t>
        </is>
      </c>
    </row>
    <row r="21">
      <c r="A21" s="4" t="inlineStr">
        <is>
          <t>The 2022 Credit Facility | Line of Credit | 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percentage</t>
        </is>
      </c>
      <c r="B23" s="4" t="inlineStr">
        <is>
          <t xml:space="preserve"> </t>
        </is>
      </c>
      <c r="C23" s="10" t="n">
        <v>0.002</v>
      </c>
      <c r="D23" s="4" t="inlineStr">
        <is>
          <t xml:space="preserve"> </t>
        </is>
      </c>
      <c r="E23" s="4" t="inlineStr">
        <is>
          <t xml:space="preserve"> </t>
        </is>
      </c>
      <c r="F23" s="4" t="inlineStr">
        <is>
          <t xml:space="preserve"> </t>
        </is>
      </c>
      <c r="G23" s="4" t="inlineStr">
        <is>
          <t xml:space="preserve"> </t>
        </is>
      </c>
    </row>
    <row r="24">
      <c r="A24" s="4" t="inlineStr">
        <is>
          <t>The 2022 Credit Facility | Line of Credit | 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percentage</t>
        </is>
      </c>
      <c r="B26" s="4" t="inlineStr">
        <is>
          <t xml:space="preserve"> </t>
        </is>
      </c>
      <c r="C26" s="10" t="n">
        <v>0.0045</v>
      </c>
      <c r="D26" s="4" t="inlineStr">
        <is>
          <t xml:space="preserve"> </t>
        </is>
      </c>
      <c r="E26" s="4" t="inlineStr">
        <is>
          <t xml:space="preserve"> </t>
        </is>
      </c>
      <c r="F26" s="4" t="inlineStr">
        <is>
          <t xml:space="preserve"> </t>
        </is>
      </c>
      <c r="G26" s="4" t="inlineStr">
        <is>
          <t xml:space="preserve"> </t>
        </is>
      </c>
    </row>
    <row r="27">
      <c r="A27" s="4" t="inlineStr">
        <is>
          <t>The 2022 Credit Facility | Line of Credit | Delayed Draw Term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 capacity</t>
        </is>
      </c>
      <c r="B29" s="4" t="inlineStr">
        <is>
          <t xml:space="preserve"> </t>
        </is>
      </c>
      <c r="C29" s="6" t="n">
        <v>200000000</v>
      </c>
      <c r="D29" s="4" t="inlineStr">
        <is>
          <t xml:space="preserve"> </t>
        </is>
      </c>
      <c r="E29" s="4" t="inlineStr">
        <is>
          <t xml:space="preserve"> </t>
        </is>
      </c>
      <c r="F29" s="4" t="inlineStr">
        <is>
          <t xml:space="preserve"> </t>
        </is>
      </c>
      <c r="G29" s="4" t="inlineStr">
        <is>
          <t xml:space="preserve"> </t>
        </is>
      </c>
    </row>
    <row r="30">
      <c r="A30" s="4" t="inlineStr">
        <is>
          <t>Proceeds from line of credit</t>
        </is>
      </c>
      <c r="B30" s="6" t="n">
        <v>15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borrowing capacity</t>
        </is>
      </c>
      <c r="B31" s="6" t="n">
        <v>5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e 2022 Credit Facility | Line of Credi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50000000</v>
      </c>
    </row>
    <row r="35">
      <c r="A35" s="4" t="inlineStr">
        <is>
          <t>Term loan under credit facility</t>
        </is>
      </c>
      <c r="B35" s="4" t="inlineStr">
        <is>
          <t xml:space="preserve"> </t>
        </is>
      </c>
      <c r="C35" s="4" t="inlineStr">
        <is>
          <t xml:space="preserve"> </t>
        </is>
      </c>
      <c r="D35" s="6" t="n">
        <v>2800000</v>
      </c>
      <c r="E35" s="4" t="inlineStr">
        <is>
          <t xml:space="preserve"> </t>
        </is>
      </c>
      <c r="F35" s="4" t="inlineStr">
        <is>
          <t xml:space="preserve"> </t>
        </is>
      </c>
      <c r="G35" s="4" t="inlineStr">
        <is>
          <t xml:space="preserve"> </t>
        </is>
      </c>
    </row>
    <row r="36">
      <c r="A36" s="4" t="inlineStr">
        <is>
          <t>The 2022 Credit Facility | Line of Credit | Bridg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6" t="n">
        <v>1500000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Finance obligation</t>
        </is>
      </c>
      <c r="B3" s="6" t="n">
        <v>3022</v>
      </c>
      <c r="C3" s="6" t="n">
        <v>3022</v>
      </c>
    </row>
    <row r="4">
      <c r="A4" s="4" t="inlineStr">
        <is>
          <t>Total debt</t>
        </is>
      </c>
      <c r="B4" s="5" t="n">
        <v>241164</v>
      </c>
      <c r="C4" s="5" t="n">
        <v>99062</v>
      </c>
    </row>
    <row r="5">
      <c r="A5" s="4" t="inlineStr">
        <is>
          <t>Less: loan origination fees</t>
        </is>
      </c>
      <c r="B5" s="5" t="n">
        <v>-1057</v>
      </c>
      <c r="C5" s="5" t="n">
        <v>-1396</v>
      </c>
    </row>
    <row r="6">
      <c r="A6" s="4" t="inlineStr">
        <is>
          <t>Less: current portion</t>
        </is>
      </c>
      <c r="B6" s="5" t="n">
        <v>-15746</v>
      </c>
      <c r="C6" s="5" t="n">
        <v>-4491</v>
      </c>
    </row>
    <row r="7">
      <c r="A7" s="4" t="inlineStr">
        <is>
          <t>Total long-term debt, net of current portion</t>
        </is>
      </c>
      <c r="B7" s="5" t="n">
        <v>224361</v>
      </c>
      <c r="C7" s="5" t="n">
        <v>93175</v>
      </c>
    </row>
    <row r="8">
      <c r="A8" s="4" t="inlineStr">
        <is>
          <t>Secured Debt | The 2022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erm loans under credit facility</t>
        </is>
      </c>
      <c r="B10" s="5" t="n">
        <v>237813</v>
      </c>
      <c r="C10" s="5" t="n">
        <v>95625</v>
      </c>
    </row>
    <row r="11">
      <c r="A11" s="4" t="inlineStr">
        <is>
          <t>Unsecured Deb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nsecured note payable</t>
        </is>
      </c>
      <c r="B13" s="6" t="n">
        <v>329</v>
      </c>
      <c r="C13" s="6" t="n">
        <v>4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4 USD ($)</t>
        </is>
      </c>
    </row>
    <row r="2">
      <c r="A2" s="3" t="inlineStr">
        <is>
          <t>Debt Disclosure [Abstract]</t>
        </is>
      </c>
      <c r="B2" s="4" t="inlineStr">
        <is>
          <t xml:space="preserve"> </t>
        </is>
      </c>
    </row>
    <row r="3">
      <c r="A3" s="4" t="inlineStr">
        <is>
          <t>Remainder of 2024</t>
        </is>
      </c>
      <c r="B3" s="6" t="n">
        <v>3155</v>
      </c>
    </row>
    <row r="4">
      <c r="A4" s="4" t="inlineStr">
        <is>
          <t>2025</t>
        </is>
      </c>
      <c r="B4" s="5" t="n">
        <v>17311</v>
      </c>
    </row>
    <row r="5">
      <c r="A5" s="4" t="inlineStr">
        <is>
          <t>2026</t>
        </is>
      </c>
      <c r="B5" s="5" t="n">
        <v>32943</v>
      </c>
    </row>
    <row r="6">
      <c r="A6" s="4" t="inlineStr">
        <is>
          <t>2027</t>
        </is>
      </c>
      <c r="B6" s="5" t="n">
        <v>184733</v>
      </c>
    </row>
    <row r="7">
      <c r="A7" s="4" t="inlineStr">
        <is>
          <t>2028</t>
        </is>
      </c>
      <c r="B7" s="5" t="n">
        <v>0</v>
      </c>
    </row>
    <row r="8">
      <c r="A8" s="4" t="inlineStr">
        <is>
          <t>Thereafter</t>
        </is>
      </c>
      <c r="B8" s="5" t="n">
        <v>3022</v>
      </c>
    </row>
    <row r="9">
      <c r="A9" s="4" t="inlineStr">
        <is>
          <t>Total debt</t>
        </is>
      </c>
      <c r="B9" s="6" t="n">
        <v>2411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Narrative (Details) - Designated as Hedging Instrument - Cash Flow Hedging - Interest rate swap contract $ in Millions</t>
        </is>
      </c>
      <c r="B1" s="2" t="inlineStr">
        <is>
          <t>9 Months Ended</t>
        </is>
      </c>
    </row>
    <row r="2">
      <c r="B2" s="2" t="inlineStr">
        <is>
          <t>Sep. 30, 2024 USD ($)</t>
        </is>
      </c>
    </row>
    <row r="3">
      <c r="A3" s="3" t="inlineStr">
        <is>
          <t>Derivative Instruments and Hedging Activities Disclosures [Line Items]</t>
        </is>
      </c>
      <c r="B3" s="4" t="inlineStr">
        <is>
          <t xml:space="preserve"> </t>
        </is>
      </c>
    </row>
    <row r="4">
      <c r="A4" s="4" t="inlineStr">
        <is>
          <t>Interest rate swap outstanding</t>
        </is>
      </c>
      <c r="B4" s="11" t="n">
        <v>64.8</v>
      </c>
    </row>
    <row r="5">
      <c r="A5" s="4" t="inlineStr">
        <is>
          <t>Fixed interest rate</t>
        </is>
      </c>
      <c r="B5" s="10" t="n">
        <v>0.0267</v>
      </c>
    </row>
    <row r="6">
      <c r="A6" s="4" t="inlineStr">
        <is>
          <t>Variable interest rate</t>
        </is>
      </c>
      <c r="B6" s="10" t="n">
        <v>0.0485</v>
      </c>
    </row>
    <row r="7">
      <c r="A7" s="4" t="inlineStr">
        <is>
          <t>Expected reclassification of gain within the next twelve months</t>
        </is>
      </c>
      <c r="B7" s="11" t="n">
        <v>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Instruments Included in Condensed Consolidated Balance Sheets (Details) - Designated as Hedging Instrument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Total derivative instrument designated as cash flow hedge</t>
        </is>
      </c>
      <c r="B3" s="6" t="n">
        <v>1160</v>
      </c>
      <c r="C3" s="6" t="n">
        <v>2208</v>
      </c>
    </row>
    <row r="4">
      <c r="A4" s="4" t="inlineStr">
        <is>
          <t>Interest rate swap contrac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Prepaid expenses and other current assets</t>
        </is>
      </c>
      <c r="B6" s="5" t="n">
        <v>796</v>
      </c>
      <c r="C6" s="5" t="n">
        <v>1371</v>
      </c>
    </row>
    <row r="7">
      <c r="A7" s="4" t="inlineStr">
        <is>
          <t>Other long-term assets</t>
        </is>
      </c>
      <c r="B7" s="6" t="n">
        <v>364</v>
      </c>
      <c r="C7" s="6" t="n">
        <v>8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s Instruments Effect on Condensed Consolidated Statement of Operations (Details) - Interest rate swap contract - Designated as Hedging Instru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come (loss) recognized in other comprehensive income before reclassifications</t>
        </is>
      </c>
      <c r="B4" s="6" t="n">
        <v>-1111</v>
      </c>
      <c r="C4" s="6" t="n">
        <v>962</v>
      </c>
      <c r="D4" s="6" t="n">
        <v>673</v>
      </c>
      <c r="E4" s="6" t="n">
        <v>2012</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Reclassification from accumulated other comprehensive income to earnings for the effective portion</t>
        </is>
      </c>
      <c r="B7" s="5" t="n">
        <v>-460</v>
      </c>
      <c r="C7" s="5" t="n">
        <v>-465</v>
      </c>
      <c r="D7" s="5" t="n">
        <v>-1393</v>
      </c>
      <c r="E7" s="5" t="n">
        <v>-1216</v>
      </c>
    </row>
    <row r="8">
      <c r="A8" s="4" t="inlineStr">
        <is>
          <t>Income Tax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Income tax benefit (expense)</t>
        </is>
      </c>
      <c r="B10" s="6" t="n">
        <v>247</v>
      </c>
      <c r="C10" s="6" t="n">
        <v>-112</v>
      </c>
      <c r="D10" s="6" t="n">
        <v>183</v>
      </c>
      <c r="E10" s="6" t="n">
        <v>-1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698</v>
      </c>
      <c r="C4" s="6" t="n">
        <v>1828</v>
      </c>
      <c r="D4" s="6" t="n">
        <v>17330</v>
      </c>
      <c r="E4" s="6" t="n">
        <v>6259</v>
      </c>
    </row>
    <row r="5">
      <c r="A5" s="4" t="inlineStr">
        <is>
          <t>Effective tax rate</t>
        </is>
      </c>
      <c r="B5" s="10" t="n">
        <v>0.178</v>
      </c>
      <c r="C5" s="9" t="n">
        <v>0.12</v>
      </c>
      <c r="D5" s="10" t="n">
        <v>0.224</v>
      </c>
      <c r="E5" s="10" t="n">
        <v>0.3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Equity-Based Compensation - Schedule of Activity of Company's Restricted Stock and Restricted Stock Units (Details) $ / shares in Units, $ in Thousands</t>
        </is>
      </c>
      <c r="B1" s="2" t="inlineStr">
        <is>
          <t>9 Months Ended</t>
        </is>
      </c>
    </row>
    <row r="2">
      <c r="B2" s="2" t="inlineStr">
        <is>
          <t>Sep. 30, 2024 USD ($) $ / shares shares</t>
        </is>
      </c>
      <c r="C2" s="2" t="inlineStr">
        <is>
          <t>Sep. 30, 2023 USD ($) $ / shares</t>
        </is>
      </c>
    </row>
    <row r="3">
      <c r="A3" s="4" t="inlineStr">
        <is>
          <t>RSA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 | shares</t>
        </is>
      </c>
      <c r="B5" s="5" t="n">
        <v>1283000</v>
      </c>
      <c r="C5" s="4" t="inlineStr">
        <is>
          <t xml:space="preserve"> </t>
        </is>
      </c>
    </row>
    <row r="6">
      <c r="A6" s="4" t="inlineStr">
        <is>
          <t>Vested (in shares) | shares</t>
        </is>
      </c>
      <c r="B6" s="5" t="n">
        <v>-1283000</v>
      </c>
      <c r="C6" s="4" t="inlineStr">
        <is>
          <t xml:space="preserve"> </t>
        </is>
      </c>
    </row>
    <row r="7">
      <c r="A7" s="4" t="inlineStr">
        <is>
          <t>Ending balance (in shares) | shares</t>
        </is>
      </c>
      <c r="B7" s="5" t="n">
        <v>0</v>
      </c>
      <c r="C7" s="4" t="inlineStr">
        <is>
          <t xml:space="preserve"> </t>
        </is>
      </c>
    </row>
    <row r="8">
      <c r="A8" s="3" t="inlineStr">
        <is>
          <t>Weighted-average grant date fair value per share</t>
        </is>
      </c>
      <c r="B8" s="4" t="inlineStr">
        <is>
          <t xml:space="preserve"> </t>
        </is>
      </c>
      <c r="C8" s="4" t="inlineStr">
        <is>
          <t xml:space="preserve"> </t>
        </is>
      </c>
    </row>
    <row r="9">
      <c r="A9" s="4" t="inlineStr">
        <is>
          <t>Beginning balance (in dollars per share)</t>
        </is>
      </c>
      <c r="B9" s="6" t="n">
        <v>23</v>
      </c>
      <c r="C9" s="4" t="inlineStr">
        <is>
          <t xml:space="preserve"> </t>
        </is>
      </c>
    </row>
    <row r="10">
      <c r="A10" s="4" t="inlineStr">
        <is>
          <t>Vested (in dollars per share)</t>
        </is>
      </c>
      <c r="B10" s="5" t="n">
        <v>23</v>
      </c>
      <c r="C10" s="4" t="inlineStr">
        <is>
          <t xml:space="preserve"> </t>
        </is>
      </c>
    </row>
    <row r="11">
      <c r="A11" s="4" t="inlineStr">
        <is>
          <t>Ending balance (in dollars per share)</t>
        </is>
      </c>
      <c r="B11" s="6" t="n">
        <v>0</v>
      </c>
      <c r="C11" s="4" t="inlineStr">
        <is>
          <t xml:space="preserve"> </t>
        </is>
      </c>
    </row>
    <row r="12">
      <c r="A12" s="4" t="inlineStr">
        <is>
          <t>Fair value of vested share-based payment awards | $</t>
        </is>
      </c>
      <c r="B12" s="6" t="n">
        <v>39752</v>
      </c>
      <c r="C12" s="6" t="n">
        <v>36451</v>
      </c>
    </row>
    <row r="13">
      <c r="A13" s="4" t="inlineStr">
        <is>
          <t>Weighted-average vest date fair value per share (in dollars per share)</t>
        </is>
      </c>
      <c r="B13" s="12" t="n">
        <v>30.99</v>
      </c>
      <c r="C13" s="12" t="n">
        <v>27.34</v>
      </c>
    </row>
    <row r="14">
      <c r="A14" s="4" t="inlineStr">
        <is>
          <t>RSUs</t>
        </is>
      </c>
      <c r="B14" s="4" t="inlineStr">
        <is>
          <t xml:space="preserve"> </t>
        </is>
      </c>
      <c r="C14" s="4" t="inlineStr">
        <is>
          <t xml:space="preserve"> </t>
        </is>
      </c>
    </row>
    <row r="15">
      <c r="A15" s="3" t="inlineStr">
        <is>
          <t>Shares</t>
        </is>
      </c>
      <c r="B15" s="4" t="inlineStr">
        <is>
          <t xml:space="preserve"> </t>
        </is>
      </c>
      <c r="C15" s="4" t="inlineStr">
        <is>
          <t xml:space="preserve"> </t>
        </is>
      </c>
    </row>
    <row r="16">
      <c r="A16" s="4" t="inlineStr">
        <is>
          <t>Beginning balance (in shares) | shares</t>
        </is>
      </c>
      <c r="B16" s="5" t="n">
        <v>648000</v>
      </c>
      <c r="C16" s="4" t="inlineStr">
        <is>
          <t xml:space="preserve"> </t>
        </is>
      </c>
    </row>
    <row r="17">
      <c r="A17" s="4" t="inlineStr">
        <is>
          <t>New grants (in shares) | shares</t>
        </is>
      </c>
      <c r="B17" s="5" t="n">
        <v>795000</v>
      </c>
      <c r="C17" s="4" t="inlineStr">
        <is>
          <t xml:space="preserve"> </t>
        </is>
      </c>
    </row>
    <row r="18">
      <c r="A18" s="4" t="inlineStr">
        <is>
          <t>Vested (in shares) | shares</t>
        </is>
      </c>
      <c r="B18" s="5" t="n">
        <v>-102000</v>
      </c>
      <c r="C18" s="4" t="inlineStr">
        <is>
          <t xml:space="preserve"> </t>
        </is>
      </c>
    </row>
    <row r="19">
      <c r="A19" s="4" t="inlineStr">
        <is>
          <t>Forfeitures (in shares) | shares</t>
        </is>
      </c>
      <c r="B19" s="5" t="n">
        <v>-138000</v>
      </c>
      <c r="C19" s="4" t="inlineStr">
        <is>
          <t xml:space="preserve"> </t>
        </is>
      </c>
    </row>
    <row r="20">
      <c r="A20" s="4" t="inlineStr">
        <is>
          <t>Ending balance (in shares) | shares</t>
        </is>
      </c>
      <c r="B20" s="5" t="n">
        <v>1203000</v>
      </c>
      <c r="C20" s="4" t="inlineStr">
        <is>
          <t xml:space="preserve"> </t>
        </is>
      </c>
    </row>
    <row r="21">
      <c r="A21" s="3" t="inlineStr">
        <is>
          <t>Weighted-average grant date fair value per share</t>
        </is>
      </c>
      <c r="B21" s="4" t="inlineStr">
        <is>
          <t xml:space="preserve"> </t>
        </is>
      </c>
      <c r="C21" s="4" t="inlineStr">
        <is>
          <t xml:space="preserve"> </t>
        </is>
      </c>
    </row>
    <row r="22">
      <c r="A22" s="4" t="inlineStr">
        <is>
          <t>Beginning balance (in dollars per share)</t>
        </is>
      </c>
      <c r="B22" s="8" t="n">
        <v>35.99</v>
      </c>
      <c r="C22" s="4" t="inlineStr">
        <is>
          <t xml:space="preserve"> </t>
        </is>
      </c>
    </row>
    <row r="23">
      <c r="A23" s="4" t="inlineStr">
        <is>
          <t>New grants (in dollars per share)</t>
        </is>
      </c>
      <c r="B23" s="12" t="n">
        <v>31.07</v>
      </c>
      <c r="C23" s="4" t="inlineStr">
        <is>
          <t xml:space="preserve"> </t>
        </is>
      </c>
    </row>
    <row r="24">
      <c r="A24" s="4" t="inlineStr">
        <is>
          <t>Vested (in dollars per share)</t>
        </is>
      </c>
      <c r="B24" s="12" t="n">
        <v>43.71</v>
      </c>
      <c r="C24" s="4" t="inlineStr">
        <is>
          <t xml:space="preserve"> </t>
        </is>
      </c>
    </row>
    <row r="25">
      <c r="A25" s="4" t="inlineStr">
        <is>
          <t>Forfeitures (in dollars per share)</t>
        </is>
      </c>
      <c r="B25" s="12" t="n">
        <v>33.27</v>
      </c>
      <c r="C25" s="4" t="inlineStr">
        <is>
          <t xml:space="preserve"> </t>
        </is>
      </c>
    </row>
    <row r="26">
      <c r="A26" s="4" t="inlineStr">
        <is>
          <t>Ending balance (in dollars per share)</t>
        </is>
      </c>
      <c r="B26" s="8" t="n">
        <v>32.4</v>
      </c>
      <c r="C26" s="4" t="inlineStr">
        <is>
          <t xml:space="preserve"> </t>
        </is>
      </c>
    </row>
    <row r="27">
      <c r="A27" s="4" t="inlineStr">
        <is>
          <t>Fair value of vested share-based payment awards | $</t>
        </is>
      </c>
      <c r="B27" s="6" t="n">
        <v>3197</v>
      </c>
      <c r="C27" s="6" t="n">
        <v>6039</v>
      </c>
    </row>
    <row r="28">
      <c r="A28" s="4" t="inlineStr">
        <is>
          <t>Weighted-average vest date fair value per share (in dollars per share)</t>
        </is>
      </c>
      <c r="B28" s="12" t="n">
        <v>31.34</v>
      </c>
      <c r="C28" s="12" t="n">
        <v>27.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961</v>
      </c>
      <c r="C4" s="6" t="n">
        <v>9698</v>
      </c>
      <c r="D4" s="6" t="n">
        <v>8220</v>
      </c>
      <c r="E4" s="6" t="n">
        <v>2901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73</v>
      </c>
      <c r="C7" s="5" t="n">
        <v>0</v>
      </c>
      <c r="D7" s="5" t="n">
        <v>637</v>
      </c>
      <c r="E7" s="5" t="n">
        <v>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688</v>
      </c>
      <c r="C10" s="6" t="n">
        <v>9698</v>
      </c>
      <c r="D10" s="6" t="n">
        <v>7583</v>
      </c>
      <c r="E10" s="6" t="n">
        <v>290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40" customWidth="1" min="5" max="5"/>
    <col width="26" customWidth="1" min="6" max="6"/>
    <col width="21" customWidth="1" min="7" max="7"/>
    <col width="34" customWidth="1" min="8" max="8"/>
    <col width="21" customWidth="1" min="9" max="9"/>
    <col width="34" customWidth="1" min="10" max="10"/>
    <col width="21" customWidth="1" min="11" max="11"/>
    <col width="34" customWidth="1" min="12" max="12"/>
    <col width="21" customWidth="1" min="13" max="13"/>
    <col width="34" customWidth="1" min="14" max="14"/>
  </cols>
  <sheetData>
    <row r="1">
      <c r="A1" s="1" t="inlineStr">
        <is>
          <t>Condensed Consolidated Statements of Stockholders’ Equity - USD ($) $ in Thousands</t>
        </is>
      </c>
      <c r="B1" s="2" t="inlineStr">
        <is>
          <t>Total</t>
        </is>
      </c>
      <c r="C1" s="2" t="inlineStr">
        <is>
          <t>Additional Paid-in-Capital</t>
        </is>
      </c>
      <c r="D1" s="2" t="inlineStr">
        <is>
          <t>Accumulated Other Comprehensive Income</t>
        </is>
      </c>
      <c r="E1" s="2" t="inlineStr">
        <is>
          <t>Retained Earnings (Accumulated Deficit)</t>
        </is>
      </c>
      <c r="F1" s="2" t="inlineStr">
        <is>
          <t>Non-Controlling Interests</t>
        </is>
      </c>
      <c r="G1" s="2" t="inlineStr">
        <is>
          <t>Class A common stock</t>
        </is>
      </c>
      <c r="H1" s="2" t="inlineStr">
        <is>
          <t>Class A common stock Common Stock</t>
        </is>
      </c>
      <c r="I1" s="2" t="inlineStr">
        <is>
          <t>Class B common stock</t>
        </is>
      </c>
      <c r="J1" s="2" t="inlineStr">
        <is>
          <t>Class B common stock Common Stock</t>
        </is>
      </c>
      <c r="K1" s="2" t="inlineStr">
        <is>
          <t>Class C common stock</t>
        </is>
      </c>
      <c r="L1" s="2" t="inlineStr">
        <is>
          <t>Class C common stock Common Stock</t>
        </is>
      </c>
      <c r="M1" s="2" t="inlineStr">
        <is>
          <t>Class D common stock</t>
        </is>
      </c>
      <c r="N1" s="2" t="inlineStr">
        <is>
          <t>Class D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5544000</v>
      </c>
      <c r="I2" s="4" t="inlineStr">
        <is>
          <t xml:space="preserve"> </t>
        </is>
      </c>
      <c r="J2" s="5" t="n">
        <v>64699000</v>
      </c>
      <c r="K2" s="4" t="inlineStr">
        <is>
          <t xml:space="preserve"> </t>
        </is>
      </c>
      <c r="L2" s="5" t="n">
        <v>41056000</v>
      </c>
      <c r="M2" s="4" t="inlineStr">
        <is>
          <t xml:space="preserve"> </t>
        </is>
      </c>
      <c r="N2" s="5" t="n">
        <v>12411000</v>
      </c>
    </row>
    <row r="3">
      <c r="A3" s="4" t="inlineStr">
        <is>
          <t>Beginning balance at Dec. 31, 2022</t>
        </is>
      </c>
      <c r="B3" s="6" t="n">
        <v>251976</v>
      </c>
      <c r="C3" s="6" t="n">
        <v>145613</v>
      </c>
      <c r="D3" s="6" t="n">
        <v>813</v>
      </c>
      <c r="E3" s="6" t="n">
        <v>-17310</v>
      </c>
      <c r="F3" s="6" t="n">
        <v>122858</v>
      </c>
      <c r="G3" s="4" t="inlineStr">
        <is>
          <t xml:space="preserve"> </t>
        </is>
      </c>
      <c r="H3" s="6" t="n">
        <v>1</v>
      </c>
      <c r="I3" s="4" t="inlineStr">
        <is>
          <t xml:space="preserve"> </t>
        </is>
      </c>
      <c r="J3" s="6" t="n">
        <v>1</v>
      </c>
      <c r="K3" s="4" t="inlineStr">
        <is>
          <t xml:space="preserve"> </t>
        </is>
      </c>
      <c r="L3" s="6" t="n">
        <v>0</v>
      </c>
      <c r="M3" s="4" t="inlineStr">
        <is>
          <t xml:space="preserve"> </t>
        </is>
      </c>
      <c r="N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5" t="n">
        <v>13721</v>
      </c>
      <c r="C5" s="4" t="inlineStr">
        <is>
          <t xml:space="preserve"> </t>
        </is>
      </c>
      <c r="D5" s="4" t="inlineStr">
        <is>
          <t xml:space="preserve"> </t>
        </is>
      </c>
      <c r="E5" s="5" t="n">
        <v>3120</v>
      </c>
      <c r="F5" s="5" t="n">
        <v>106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realized gain (loss) on derivative securities, effective portion, net of income tax expense (benefit)</t>
        </is>
      </c>
      <c r="B6" s="5" t="n">
        <v>472</v>
      </c>
      <c r="C6" s="5" t="n">
        <v>-187</v>
      </c>
      <c r="D6" s="5" t="n">
        <v>280</v>
      </c>
      <c r="E6" s="4" t="inlineStr">
        <is>
          <t xml:space="preserve"> </t>
        </is>
      </c>
      <c r="F6" s="5" t="n">
        <v>37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based compensation expense</t>
        </is>
      </c>
      <c r="B7" s="5" t="n">
        <v>29017</v>
      </c>
      <c r="C7" s="5" t="n">
        <v>10609</v>
      </c>
      <c r="D7" s="4" t="inlineStr">
        <is>
          <t xml:space="preserve"> </t>
        </is>
      </c>
      <c r="E7" s="4" t="inlineStr">
        <is>
          <t xml:space="preserve"> </t>
        </is>
      </c>
      <c r="F7" s="5" t="n">
        <v>1840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lass A common stock pursuant to vesting of equity awards, net of stock withheld for tax and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lass A common stock pursuant to vesting of equity awards, net of stock withheld for tax and forfeitures</t>
        </is>
      </c>
      <c r="B9" s="5" t="n">
        <v>-1895</v>
      </c>
      <c r="C9" s="5" t="n">
        <v>-661</v>
      </c>
      <c r="D9" s="4" t="inlineStr">
        <is>
          <t xml:space="preserve"> </t>
        </is>
      </c>
      <c r="E9" s="4" t="inlineStr">
        <is>
          <t xml:space="preserve"> </t>
        </is>
      </c>
      <c r="F9" s="5" t="n">
        <v>-123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ax impacts of other equity-related transactions</t>
        </is>
      </c>
      <c r="B10" s="5" t="n">
        <v>655</v>
      </c>
      <c r="C10" s="5" t="n">
        <v>6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lass A common stock sold pursuant to secondary offering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269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lass A common stock sold pursuant to follow-on offering, net of offering costs</t>
        </is>
      </c>
      <c r="B12" s="5" t="n">
        <v>330098</v>
      </c>
      <c r="C12" s="5" t="n">
        <v>3300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ffect of acquisition of Dutch Bros OpCo Class A common units</t>
        </is>
      </c>
      <c r="B13" s="5" t="n">
        <v>0</v>
      </c>
      <c r="C13" s="5" t="n">
        <v>-187950</v>
      </c>
      <c r="D13" s="4" t="inlineStr">
        <is>
          <t xml:space="preserve"> </t>
        </is>
      </c>
      <c r="E13" s="4" t="inlineStr">
        <is>
          <t xml:space="preserve"> </t>
        </is>
      </c>
      <c r="F13" s="5" t="n">
        <v>1879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ax impacts of follow-on offering</t>
        </is>
      </c>
      <c r="B14" s="5" t="n">
        <v>46594</v>
      </c>
      <c r="C14" s="5" t="n">
        <v>4659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in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8948000</v>
      </c>
      <c r="I15" s="4" t="inlineStr">
        <is>
          <t xml:space="preserve"> </t>
        </is>
      </c>
      <c r="J15" s="5" t="n">
        <v>64699000</v>
      </c>
      <c r="K15" s="4" t="inlineStr">
        <is>
          <t xml:space="preserve"> </t>
        </is>
      </c>
      <c r="L15" s="5" t="n">
        <v>41056000</v>
      </c>
      <c r="M15" s="4" t="inlineStr">
        <is>
          <t xml:space="preserve"> </t>
        </is>
      </c>
      <c r="N15" s="5" t="n">
        <v>12411000</v>
      </c>
    </row>
    <row r="16">
      <c r="A16" s="4" t="inlineStr">
        <is>
          <t>Ending balance at Sep. 30, 2023</t>
        </is>
      </c>
      <c r="B16" s="5" t="n">
        <v>670638</v>
      </c>
      <c r="C16" s="5" t="n">
        <v>344771</v>
      </c>
      <c r="D16" s="5" t="n">
        <v>1093</v>
      </c>
      <c r="E16" s="5" t="n">
        <v>-14190</v>
      </c>
      <c r="F16" s="5" t="n">
        <v>338962</v>
      </c>
      <c r="G16" s="4" t="inlineStr">
        <is>
          <t xml:space="preserve"> </t>
        </is>
      </c>
      <c r="H16" s="6" t="n">
        <v>1</v>
      </c>
      <c r="I16" s="4" t="inlineStr">
        <is>
          <t xml:space="preserve"> </t>
        </is>
      </c>
      <c r="J16" s="6" t="n">
        <v>1</v>
      </c>
      <c r="K16" s="4" t="inlineStr">
        <is>
          <t xml:space="preserve"> </t>
        </is>
      </c>
      <c r="L16" s="6" t="n">
        <v>0</v>
      </c>
      <c r="M16" s="4" t="inlineStr">
        <is>
          <t xml:space="preserve"> </t>
        </is>
      </c>
      <c r="N16" s="6" t="n">
        <v>0</v>
      </c>
    </row>
    <row r="17">
      <c r="A17" s="4" t="inlineStr">
        <is>
          <t>Beginning balance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5674000</v>
      </c>
      <c r="I17" s="4" t="inlineStr">
        <is>
          <t xml:space="preserve"> </t>
        </is>
      </c>
      <c r="J17" s="5" t="n">
        <v>64699000</v>
      </c>
      <c r="K17" s="4" t="inlineStr">
        <is>
          <t xml:space="preserve"> </t>
        </is>
      </c>
      <c r="L17" s="5" t="n">
        <v>41056000</v>
      </c>
      <c r="M17" s="4" t="inlineStr">
        <is>
          <t xml:space="preserve"> </t>
        </is>
      </c>
      <c r="N17" s="5" t="n">
        <v>12411000</v>
      </c>
    </row>
    <row r="18">
      <c r="A18" s="4" t="inlineStr">
        <is>
          <t>Beginning balance at Jun. 30, 2023</t>
        </is>
      </c>
      <c r="B18" s="5" t="n">
        <v>270075</v>
      </c>
      <c r="C18" s="5" t="n">
        <v>152900</v>
      </c>
      <c r="D18" s="5" t="n">
        <v>905</v>
      </c>
      <c r="E18" s="5" t="n">
        <v>-18400</v>
      </c>
      <c r="F18" s="5" t="n">
        <v>134668</v>
      </c>
      <c r="G18" s="4" t="inlineStr">
        <is>
          <t xml:space="preserve"> </t>
        </is>
      </c>
      <c r="H18" s="6" t="n">
        <v>1</v>
      </c>
      <c r="I18" s="4" t="inlineStr">
        <is>
          <t xml:space="preserve"> </t>
        </is>
      </c>
      <c r="J18" s="6" t="n">
        <v>1</v>
      </c>
      <c r="K18" s="4" t="inlineStr">
        <is>
          <t xml:space="preserve"> </t>
        </is>
      </c>
      <c r="L18" s="6" t="n">
        <v>0</v>
      </c>
      <c r="M18" s="4" t="inlineStr">
        <is>
          <t xml:space="preserve"> </t>
        </is>
      </c>
      <c r="N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t>
        </is>
      </c>
      <c r="B20" s="5" t="n">
        <v>13401</v>
      </c>
      <c r="C20" s="4" t="inlineStr">
        <is>
          <t xml:space="preserve"> </t>
        </is>
      </c>
      <c r="D20" s="4" t="inlineStr">
        <is>
          <t xml:space="preserve"> </t>
        </is>
      </c>
      <c r="E20" s="5" t="n">
        <v>4210</v>
      </c>
      <c r="F20" s="5" t="n">
        <v>919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realized gain (loss) on derivative securities, effective portion, net of income tax expense (benefit)</t>
        </is>
      </c>
      <c r="B21" s="5" t="n">
        <v>217</v>
      </c>
      <c r="C21" s="5" t="n">
        <v>-168</v>
      </c>
      <c r="D21" s="5" t="n">
        <v>188</v>
      </c>
      <c r="E21" s="4" t="inlineStr">
        <is>
          <t xml:space="preserve"> </t>
        </is>
      </c>
      <c r="F21" s="5" t="n">
        <v>19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based compensation expense</t>
        </is>
      </c>
      <c r="B22" s="5" t="n">
        <v>9698</v>
      </c>
      <c r="C22" s="5" t="n">
        <v>3864</v>
      </c>
      <c r="D22" s="4" t="inlineStr">
        <is>
          <t xml:space="preserve"> </t>
        </is>
      </c>
      <c r="E22" s="4" t="inlineStr">
        <is>
          <t xml:space="preserve"> </t>
        </is>
      </c>
      <c r="F22" s="5" t="n">
        <v>583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lass A common stock pursuant to vesting of equity awards, net of stock withheld for tax and forfeitu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ax impacts of other equity-related transactions</t>
        </is>
      </c>
      <c r="B24" s="5" t="n">
        <v>555</v>
      </c>
      <c r="C24" s="5" t="n">
        <v>5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lass A common stock sold pursuant to secondary offering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269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lass A common stock sold pursuant to follow-on offering, net of offering costs</t>
        </is>
      </c>
      <c r="B26" s="5" t="n">
        <v>330098</v>
      </c>
      <c r="C26" s="5" t="n">
        <v>3300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ffect of acquisition of Dutch Bros OpCo Class A common units</t>
        </is>
      </c>
      <c r="B27" s="5" t="n">
        <v>0</v>
      </c>
      <c r="C27" s="5" t="n">
        <v>-189072</v>
      </c>
      <c r="D27" s="4" t="inlineStr">
        <is>
          <t xml:space="preserve"> </t>
        </is>
      </c>
      <c r="E27" s="4" t="inlineStr">
        <is>
          <t xml:space="preserve"> </t>
        </is>
      </c>
      <c r="F27" s="5" t="n">
        <v>18907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ax impacts of follow-on offering</t>
        </is>
      </c>
      <c r="B28" s="5" t="n">
        <v>46594</v>
      </c>
      <c r="C28" s="5" t="n">
        <v>465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8948000</v>
      </c>
      <c r="I29" s="4" t="inlineStr">
        <is>
          <t xml:space="preserve"> </t>
        </is>
      </c>
      <c r="J29" s="5" t="n">
        <v>64699000</v>
      </c>
      <c r="K29" s="4" t="inlineStr">
        <is>
          <t xml:space="preserve"> </t>
        </is>
      </c>
      <c r="L29" s="5" t="n">
        <v>41056000</v>
      </c>
      <c r="M29" s="4" t="inlineStr">
        <is>
          <t xml:space="preserve"> </t>
        </is>
      </c>
      <c r="N29" s="5" t="n">
        <v>12411000</v>
      </c>
    </row>
    <row r="30">
      <c r="A30" s="4" t="inlineStr">
        <is>
          <t>Ending balance at Sep. 30, 2023</t>
        </is>
      </c>
      <c r="B30" s="5" t="n">
        <v>670638</v>
      </c>
      <c r="C30" s="5" t="n">
        <v>344771</v>
      </c>
      <c r="D30" s="5" t="n">
        <v>1093</v>
      </c>
      <c r="E30" s="5" t="n">
        <v>-14190</v>
      </c>
      <c r="F30" s="5" t="n">
        <v>338962</v>
      </c>
      <c r="G30" s="4" t="inlineStr">
        <is>
          <t xml:space="preserve"> </t>
        </is>
      </c>
      <c r="H30" s="6" t="n">
        <v>1</v>
      </c>
      <c r="I30" s="4" t="inlineStr">
        <is>
          <t xml:space="preserve"> </t>
        </is>
      </c>
      <c r="J30" s="6" t="n">
        <v>1</v>
      </c>
      <c r="K30" s="4" t="inlineStr">
        <is>
          <t xml:space="preserve"> </t>
        </is>
      </c>
      <c r="L30" s="6" t="n">
        <v>0</v>
      </c>
      <c r="M30" s="4" t="inlineStr">
        <is>
          <t xml:space="preserve"> </t>
        </is>
      </c>
      <c r="N30" s="6" t="n">
        <v>0</v>
      </c>
    </row>
    <row r="31">
      <c r="A31" s="4" t="inlineStr">
        <is>
          <t>Beginning balance (in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5" t="n">
        <v>69958000</v>
      </c>
      <c r="H31" s="5" t="n">
        <v>69958000</v>
      </c>
      <c r="I31" s="5" t="n">
        <v>60629000</v>
      </c>
      <c r="J31" s="5" t="n">
        <v>60629000</v>
      </c>
      <c r="K31" s="5" t="n">
        <v>35864000</v>
      </c>
      <c r="L31" s="5" t="n">
        <v>35864000</v>
      </c>
      <c r="M31" s="5" t="n">
        <v>10669000</v>
      </c>
      <c r="N31" s="5" t="n">
        <v>10669000</v>
      </c>
    </row>
    <row r="32">
      <c r="A32" s="4" t="inlineStr">
        <is>
          <t>Beginning balance at Dec. 31, 2023</t>
        </is>
      </c>
      <c r="B32" s="5" t="n">
        <v>675921</v>
      </c>
      <c r="C32" s="5" t="n">
        <v>379391</v>
      </c>
      <c r="D32" s="5" t="n">
        <v>544</v>
      </c>
      <c r="E32" s="5" t="n">
        <v>-15592</v>
      </c>
      <c r="F32" s="5" t="n">
        <v>311576</v>
      </c>
      <c r="G32" s="4" t="inlineStr">
        <is>
          <t xml:space="preserve"> </t>
        </is>
      </c>
      <c r="H32" s="6" t="n">
        <v>1</v>
      </c>
      <c r="I32" s="4" t="inlineStr">
        <is>
          <t xml:space="preserve"> </t>
        </is>
      </c>
      <c r="J32" s="6" t="n">
        <v>1</v>
      </c>
      <c r="K32" s="4" t="inlineStr">
        <is>
          <t xml:space="preserve"> </t>
        </is>
      </c>
      <c r="L32" s="6" t="n">
        <v>0</v>
      </c>
      <c r="M32" s="4" t="inlineStr">
        <is>
          <t xml:space="preserve"> </t>
        </is>
      </c>
      <c r="N32" s="6"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income</t>
        </is>
      </c>
      <c r="B34" s="5" t="n">
        <v>60083</v>
      </c>
      <c r="C34" s="4" t="inlineStr">
        <is>
          <t xml:space="preserve"> </t>
        </is>
      </c>
      <c r="D34" s="4" t="inlineStr">
        <is>
          <t xml:space="preserve"> </t>
        </is>
      </c>
      <c r="E34" s="5" t="n">
        <v>31646</v>
      </c>
      <c r="F34" s="5" t="n">
        <v>2843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realized gain (loss) on derivative securities, effective portion, net of income tax expense (benefit)</t>
        </is>
      </c>
      <c r="B35" s="5" t="n">
        <v>-865</v>
      </c>
      <c r="C35" s="5" t="n">
        <v>-328</v>
      </c>
      <c r="D35" s="5" t="n">
        <v>-234</v>
      </c>
      <c r="E35" s="4" t="inlineStr">
        <is>
          <t xml:space="preserve"> </t>
        </is>
      </c>
      <c r="F35" s="5" t="n">
        <v>-30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quity-based compensation expense</t>
        </is>
      </c>
      <c r="B36" s="5" t="n">
        <v>8220</v>
      </c>
      <c r="C36" s="5" t="n">
        <v>4866</v>
      </c>
      <c r="D36" s="4" t="inlineStr">
        <is>
          <t xml:space="preserve"> </t>
        </is>
      </c>
      <c r="E36" s="4" t="inlineStr">
        <is>
          <t xml:space="preserve"> </t>
        </is>
      </c>
      <c r="F36" s="5" t="n">
        <v>335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lass A common stock pursuant to vesting of equity awards, net of stock withheld for tax and forfeitu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1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lass A common stock pursuant to vesting of equity awards, net of stock withheld for tax and forfeitures</t>
        </is>
      </c>
      <c r="B38" s="5" t="n">
        <v>-932</v>
      </c>
      <c r="C38" s="5" t="n">
        <v>1831</v>
      </c>
      <c r="D38" s="4" t="inlineStr">
        <is>
          <t xml:space="preserve"> </t>
        </is>
      </c>
      <c r="E38" s="4" t="inlineStr">
        <is>
          <t xml:space="preserve"> </t>
        </is>
      </c>
      <c r="F38" s="5" t="n">
        <v>-276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lass A common stock, and surrender and cancellation of Class B, C , and D common stock, pursuant to secondary offerings following exchange of Dutch Bros OpCo Class A common uni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3794000</v>
      </c>
      <c r="I39" s="4" t="inlineStr">
        <is>
          <t xml:space="preserve"> </t>
        </is>
      </c>
      <c r="J39" s="5" t="n">
        <v>-2402000</v>
      </c>
      <c r="K39" s="4" t="inlineStr">
        <is>
          <t xml:space="preserve"> </t>
        </is>
      </c>
      <c r="L39" s="5" t="n">
        <v>-30722000</v>
      </c>
      <c r="M39" s="4" t="inlineStr">
        <is>
          <t xml:space="preserve"> </t>
        </is>
      </c>
      <c r="N39" s="5" t="n">
        <v>-10669000</v>
      </c>
    </row>
    <row r="40">
      <c r="A40" s="4" t="inlineStr">
        <is>
          <t>Tax impacts of other equity-related transactions</t>
        </is>
      </c>
      <c r="B40" s="5" t="n">
        <v>254</v>
      </c>
      <c r="C40" s="5" t="n">
        <v>25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ffect of exchange of Dutch Bros OpCo Class A common units</t>
        </is>
      </c>
      <c r="B41" s="5" t="n">
        <v>0</v>
      </c>
      <c r="C41" s="5" t="n">
        <v>110093</v>
      </c>
      <c r="D41" s="4" t="inlineStr">
        <is>
          <t xml:space="preserve"> </t>
        </is>
      </c>
      <c r="E41" s="4" t="inlineStr">
        <is>
          <t xml:space="preserve"> </t>
        </is>
      </c>
      <c r="F41" s="5" t="n">
        <v>-11009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mpacts of Tax Receivable Agreements</t>
        </is>
      </c>
      <c r="B42" s="5" t="n">
        <v>10678</v>
      </c>
      <c r="C42" s="5" t="n">
        <v>1067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rrender and cancellation of Class B, C &amp; D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3000000</v>
      </c>
      <c r="K43" s="4" t="inlineStr">
        <is>
          <t xml:space="preserve"> </t>
        </is>
      </c>
      <c r="L43" s="4" t="inlineStr">
        <is>
          <t xml:space="preserve"> </t>
        </is>
      </c>
      <c r="M43" s="4" t="inlineStr">
        <is>
          <t xml:space="preserve"> </t>
        </is>
      </c>
      <c r="N43" s="4" t="inlineStr">
        <is>
          <t xml:space="preserve"> </t>
        </is>
      </c>
    </row>
    <row r="44">
      <c r="A44" s="4" t="inlineStr">
        <is>
          <t>Class B common stock decoupled from Dutch Bros OpCo Class A common units, surrendered and cancelled</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stributions paid to non-controlling interest holders</t>
        </is>
      </c>
      <c r="B45" s="5" t="n">
        <v>-687</v>
      </c>
      <c r="C45" s="4" t="inlineStr">
        <is>
          <t xml:space="preserve"> </t>
        </is>
      </c>
      <c r="D45" s="4" t="inlineStr">
        <is>
          <t xml:space="preserve"> </t>
        </is>
      </c>
      <c r="E45" s="4" t="inlineStr">
        <is>
          <t xml:space="preserve"> </t>
        </is>
      </c>
      <c r="F45" s="5" t="n">
        <v>-68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in shares) at Sep. 30, 2024</t>
        </is>
      </c>
      <c r="B46" s="4" t="inlineStr">
        <is>
          <t xml:space="preserve"> </t>
        </is>
      </c>
      <c r="C46" s="4" t="inlineStr">
        <is>
          <t xml:space="preserve"> </t>
        </is>
      </c>
      <c r="D46" s="4" t="inlineStr">
        <is>
          <t xml:space="preserve"> </t>
        </is>
      </c>
      <c r="E46" s="4" t="inlineStr">
        <is>
          <t xml:space="preserve"> </t>
        </is>
      </c>
      <c r="F46" s="4" t="inlineStr">
        <is>
          <t xml:space="preserve"> </t>
        </is>
      </c>
      <c r="G46" s="5" t="n">
        <v>113823000</v>
      </c>
      <c r="H46" s="5" t="n">
        <v>113823000</v>
      </c>
      <c r="I46" s="5" t="n">
        <v>35227000</v>
      </c>
      <c r="J46" s="5" t="n">
        <v>35227000</v>
      </c>
      <c r="K46" s="5" t="n">
        <v>5142000</v>
      </c>
      <c r="L46" s="5" t="n">
        <v>5142000</v>
      </c>
      <c r="M46" s="5" t="n">
        <v>0</v>
      </c>
      <c r="N46" s="5" t="n">
        <v>0</v>
      </c>
    </row>
    <row r="47">
      <c r="A47" s="4" t="inlineStr">
        <is>
          <t>Ending balance at Sep. 30, 2024</t>
        </is>
      </c>
      <c r="B47" s="5" t="n">
        <v>752671</v>
      </c>
      <c r="C47" s="5" t="n">
        <v>506785</v>
      </c>
      <c r="D47" s="5" t="n">
        <v>310</v>
      </c>
      <c r="E47" s="5" t="n">
        <v>16054</v>
      </c>
      <c r="F47" s="5" t="n">
        <v>229521</v>
      </c>
      <c r="G47" s="4" t="inlineStr">
        <is>
          <t xml:space="preserve"> </t>
        </is>
      </c>
      <c r="H47" s="6" t="n">
        <v>1</v>
      </c>
      <c r="I47" s="4" t="inlineStr">
        <is>
          <t xml:space="preserve"> </t>
        </is>
      </c>
      <c r="J47" s="6" t="n">
        <v>0</v>
      </c>
      <c r="K47" s="4" t="inlineStr">
        <is>
          <t xml:space="preserve"> </t>
        </is>
      </c>
      <c r="L47" s="6" t="n">
        <v>0</v>
      </c>
      <c r="M47" s="4" t="inlineStr">
        <is>
          <t xml:space="preserve"> </t>
        </is>
      </c>
      <c r="N47" s="6" t="n">
        <v>0</v>
      </c>
    </row>
    <row r="48">
      <c r="A48" s="4" t="inlineStr">
        <is>
          <t>Beginning balance (in shares) at Jun.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3817000</v>
      </c>
      <c r="I48" s="4" t="inlineStr">
        <is>
          <t xml:space="preserve"> </t>
        </is>
      </c>
      <c r="J48" s="5" t="n">
        <v>35227000</v>
      </c>
      <c r="K48" s="4" t="inlineStr">
        <is>
          <t xml:space="preserve"> </t>
        </is>
      </c>
      <c r="L48" s="5" t="n">
        <v>5142000</v>
      </c>
      <c r="M48" s="4" t="inlineStr">
        <is>
          <t xml:space="preserve"> </t>
        </is>
      </c>
      <c r="N48" s="5" t="n">
        <v>0</v>
      </c>
    </row>
    <row r="49">
      <c r="A49" s="4" t="inlineStr">
        <is>
          <t>Beginning balance at Jun. 30, 2024</t>
        </is>
      </c>
      <c r="B49" s="5" t="n">
        <v>729812</v>
      </c>
      <c r="C49" s="5" t="n">
        <v>504657</v>
      </c>
      <c r="D49" s="5" t="n">
        <v>1072</v>
      </c>
      <c r="E49" s="5" t="n">
        <v>3410</v>
      </c>
      <c r="F49" s="5" t="n">
        <v>220672</v>
      </c>
      <c r="G49" s="4" t="inlineStr">
        <is>
          <t xml:space="preserve"> </t>
        </is>
      </c>
      <c r="H49" s="6" t="n">
        <v>1</v>
      </c>
      <c r="I49" s="4" t="inlineStr">
        <is>
          <t xml:space="preserve"> </t>
        </is>
      </c>
      <c r="J49" s="6" t="n">
        <v>0</v>
      </c>
      <c r="K49" s="4" t="inlineStr">
        <is>
          <t xml:space="preserve"> </t>
        </is>
      </c>
      <c r="L49" s="6" t="n">
        <v>0</v>
      </c>
      <c r="M49" s="4" t="inlineStr">
        <is>
          <t xml:space="preserve"> </t>
        </is>
      </c>
      <c r="N49" s="6" t="n">
        <v>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income</t>
        </is>
      </c>
      <c r="B51" s="5" t="n">
        <v>21712</v>
      </c>
      <c r="C51" s="4" t="inlineStr">
        <is>
          <t xml:space="preserve"> </t>
        </is>
      </c>
      <c r="D51" s="4" t="inlineStr">
        <is>
          <t xml:space="preserve"> </t>
        </is>
      </c>
      <c r="E51" s="5" t="n">
        <v>12644</v>
      </c>
      <c r="F51" s="5" t="n">
        <v>906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nrealized gain (loss) on derivative securities, effective portion, net of income tax expense (benefit)</t>
        </is>
      </c>
      <c r="B52" s="5" t="n">
        <v>-1324</v>
      </c>
      <c r="C52" s="4" t="inlineStr">
        <is>
          <t xml:space="preserve"> </t>
        </is>
      </c>
      <c r="D52" s="5" t="n">
        <v>-762</v>
      </c>
      <c r="E52" s="4" t="inlineStr">
        <is>
          <t xml:space="preserve"> </t>
        </is>
      </c>
      <c r="F52" s="5" t="n">
        <v>-56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quity-based compensation expense</t>
        </is>
      </c>
      <c r="B53" s="5" t="n">
        <v>2961</v>
      </c>
      <c r="C53" s="5" t="n">
        <v>1902</v>
      </c>
      <c r="D53" s="4" t="inlineStr">
        <is>
          <t xml:space="preserve"> </t>
        </is>
      </c>
      <c r="E53" s="4" t="inlineStr">
        <is>
          <t xml:space="preserve"> </t>
        </is>
      </c>
      <c r="F53" s="5" t="n">
        <v>105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ance of Class A common stock pursuant to vesting of equity awards, net of stock withheld for tax and forfeitu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Class A common stock pursuant to vesting of equity awards, net of stock withheld for tax and forfeitures</t>
        </is>
      </c>
      <c r="B55" s="5" t="n">
        <v>-57</v>
      </c>
      <c r="C55" s="5" t="n">
        <v>-36</v>
      </c>
      <c r="D55" s="4" t="inlineStr">
        <is>
          <t xml:space="preserve"> </t>
        </is>
      </c>
      <c r="E55" s="4" t="inlineStr">
        <is>
          <t xml:space="preserve"> </t>
        </is>
      </c>
      <c r="F55" s="5" t="n">
        <v>-2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ax impacts of other equity-related transactions</t>
        </is>
      </c>
      <c r="B56" s="5" t="n">
        <v>254</v>
      </c>
      <c r="C56" s="5" t="n">
        <v>25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ffect of exchange of Dutch Bros OpCo Class A common units</t>
        </is>
      </c>
      <c r="B57" s="5" t="n">
        <v>0</v>
      </c>
      <c r="C57" s="5" t="n">
        <v>8</v>
      </c>
      <c r="D57" s="4" t="inlineStr">
        <is>
          <t xml:space="preserve"> </t>
        </is>
      </c>
      <c r="E57" s="4" t="inlineStr">
        <is>
          <t xml:space="preserve"> </t>
        </is>
      </c>
      <c r="F57" s="5" t="n">
        <v>-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istributions paid to non-controlling interest holders</t>
        </is>
      </c>
      <c r="B58" s="5" t="n">
        <v>-687</v>
      </c>
      <c r="C58" s="4" t="inlineStr">
        <is>
          <t xml:space="preserve"> </t>
        </is>
      </c>
      <c r="D58" s="4" t="inlineStr">
        <is>
          <t xml:space="preserve"> </t>
        </is>
      </c>
      <c r="E58" s="4" t="inlineStr">
        <is>
          <t xml:space="preserve"> </t>
        </is>
      </c>
      <c r="F58" s="5" t="n">
        <v>-68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nding balance (in shares) at Sep. 30, 2024</t>
        </is>
      </c>
      <c r="B59" s="4" t="inlineStr">
        <is>
          <t xml:space="preserve"> </t>
        </is>
      </c>
      <c r="C59" s="4" t="inlineStr">
        <is>
          <t xml:space="preserve"> </t>
        </is>
      </c>
      <c r="D59" s="4" t="inlineStr">
        <is>
          <t xml:space="preserve"> </t>
        </is>
      </c>
      <c r="E59" s="4" t="inlineStr">
        <is>
          <t xml:space="preserve"> </t>
        </is>
      </c>
      <c r="F59" s="4" t="inlineStr">
        <is>
          <t xml:space="preserve"> </t>
        </is>
      </c>
      <c r="G59" s="5" t="n">
        <v>113823000</v>
      </c>
      <c r="H59" s="5" t="n">
        <v>113823000</v>
      </c>
      <c r="I59" s="5" t="n">
        <v>35227000</v>
      </c>
      <c r="J59" s="5" t="n">
        <v>35227000</v>
      </c>
      <c r="K59" s="5" t="n">
        <v>5142000</v>
      </c>
      <c r="L59" s="5" t="n">
        <v>5142000</v>
      </c>
      <c r="M59" s="5" t="n">
        <v>0</v>
      </c>
      <c r="N59" s="5" t="n">
        <v>0</v>
      </c>
    </row>
    <row r="60">
      <c r="A60" s="4" t="inlineStr">
        <is>
          <t>Ending balance at Sep. 30, 2024</t>
        </is>
      </c>
      <c r="B60" s="6" t="n">
        <v>752671</v>
      </c>
      <c r="C60" s="6" t="n">
        <v>506785</v>
      </c>
      <c r="D60" s="6" t="n">
        <v>310</v>
      </c>
      <c r="E60" s="6" t="n">
        <v>16054</v>
      </c>
      <c r="F60" s="6" t="n">
        <v>229521</v>
      </c>
      <c r="G60" s="4" t="inlineStr">
        <is>
          <t xml:space="preserve"> </t>
        </is>
      </c>
      <c r="H60" s="6" t="n">
        <v>1</v>
      </c>
      <c r="I60" s="4" t="inlineStr">
        <is>
          <t xml:space="preserve"> </t>
        </is>
      </c>
      <c r="J60" s="6" t="n">
        <v>0</v>
      </c>
      <c r="K60" s="4" t="inlineStr">
        <is>
          <t xml:space="preserve"> </t>
        </is>
      </c>
      <c r="L60" s="6" t="n">
        <v>0</v>
      </c>
      <c r="M60" s="4" t="inlineStr">
        <is>
          <t xml:space="preserve"> </t>
        </is>
      </c>
      <c r="N60"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Schedule of Total Unrecognized Stock Based Compensation Related to Unvested Stock Awards (Details) - RSUs $ in Thousands</t>
        </is>
      </c>
      <c r="B1" s="2" t="inlineStr">
        <is>
          <t>Sep. 30, 2024 USD ($)</t>
        </is>
      </c>
    </row>
    <row r="2">
      <c r="A2" s="3" t="inlineStr">
        <is>
          <t>Share-Based Compensation Arrangement by Share-Based Payment Award [Line Items]</t>
        </is>
      </c>
      <c r="B2" s="4" t="inlineStr">
        <is>
          <t xml:space="preserve"> </t>
        </is>
      </c>
    </row>
    <row r="3">
      <c r="A3" s="4" t="inlineStr">
        <is>
          <t>Remainder of 2024</t>
        </is>
      </c>
      <c r="B3" s="6" t="n">
        <v>3538</v>
      </c>
    </row>
    <row r="4">
      <c r="A4" s="4" t="inlineStr">
        <is>
          <t>2025</t>
        </is>
      </c>
      <c r="B4" s="5" t="n">
        <v>12114</v>
      </c>
    </row>
    <row r="5">
      <c r="A5" s="4" t="inlineStr">
        <is>
          <t>2026</t>
        </is>
      </c>
      <c r="B5" s="5" t="n">
        <v>8363</v>
      </c>
    </row>
    <row r="6">
      <c r="A6" s="4" t="inlineStr">
        <is>
          <t>2027</t>
        </is>
      </c>
      <c r="B6" s="5" t="n">
        <v>1609</v>
      </c>
    </row>
    <row r="7">
      <c r="A7" s="4" t="inlineStr">
        <is>
          <t>Total unrecognized stock-based compensation</t>
        </is>
      </c>
      <c r="B7" s="6" t="n">
        <v>256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Non-Controlling Interests - Narrative (Details)</t>
        </is>
      </c>
      <c r="B1" s="2" t="inlineStr">
        <is>
          <t>Sep. 30, 2024 shares</t>
        </is>
      </c>
    </row>
    <row r="2">
      <c r="A2" s="4" t="inlineStr">
        <is>
          <t>Class A common stock | Public Stock Offering - Shares From Continuing Members</t>
        </is>
      </c>
      <c r="B2" s="4" t="inlineStr">
        <is>
          <t xml:space="preserve"> </t>
        </is>
      </c>
    </row>
    <row r="3">
      <c r="A3" s="3" t="inlineStr">
        <is>
          <t>Noncontrolling Interest [Line Items]</t>
        </is>
      </c>
      <c r="B3" s="4" t="inlineStr">
        <is>
          <t xml:space="preserve"> </t>
        </is>
      </c>
    </row>
    <row r="4">
      <c r="A4" s="4" t="inlineStr">
        <is>
          <t>Number of shares issued in reorganization transaction</t>
        </is>
      </c>
      <c r="B4"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chedule of Ownership Interest (Details) shares in Thousands</t>
        </is>
      </c>
      <c r="B1" s="2" t="inlineStr">
        <is>
          <t>Sep. 30, 2024 shares</t>
        </is>
      </c>
    </row>
    <row r="2">
      <c r="A2" s="4" t="inlineStr">
        <is>
          <t>Dutch Bros OpCo Class A common units held by Dutch Bros Inc.</t>
        </is>
      </c>
      <c r="B2" s="4" t="inlineStr">
        <is>
          <t xml:space="preserve"> </t>
        </is>
      </c>
    </row>
    <row r="3">
      <c r="A3" s="3" t="inlineStr">
        <is>
          <t>Noncontrolling Interest [Line Items]</t>
        </is>
      </c>
      <c r="B3" s="4" t="inlineStr">
        <is>
          <t xml:space="preserve"> </t>
        </is>
      </c>
    </row>
    <row r="4">
      <c r="A4" s="4" t="inlineStr">
        <is>
          <t>Common units outstanding (in units)</t>
        </is>
      </c>
      <c r="B4" s="5" t="n">
        <v>113823</v>
      </c>
    </row>
    <row r="5">
      <c r="A5" s="4" t="inlineStr">
        <is>
          <t>Percentage of class A common units held by Dutch Bros.</t>
        </is>
      </c>
      <c r="B5" s="10" t="n">
        <v>0.642</v>
      </c>
    </row>
    <row r="6">
      <c r="A6" s="4" t="inlineStr">
        <is>
          <t>Dutch Bros OpCo Class A common units held by non-controlling interest holders</t>
        </is>
      </c>
      <c r="B6" s="4" t="inlineStr">
        <is>
          <t xml:space="preserve"> </t>
        </is>
      </c>
    </row>
    <row r="7">
      <c r="A7" s="3" t="inlineStr">
        <is>
          <t>Noncontrolling Interest [Line Items]</t>
        </is>
      </c>
      <c r="B7" s="4" t="inlineStr">
        <is>
          <t xml:space="preserve"> </t>
        </is>
      </c>
    </row>
    <row r="8">
      <c r="A8" s="4" t="inlineStr">
        <is>
          <t>Common units outstanding (in units)</t>
        </is>
      </c>
      <c r="B8" s="5" t="n">
        <v>63369</v>
      </c>
    </row>
    <row r="9">
      <c r="A9" s="4" t="inlineStr">
        <is>
          <t>Dutch Bros OpCo Class A common units held by non-controlling interest holders</t>
        </is>
      </c>
      <c r="B9" s="10" t="n">
        <v>0.358</v>
      </c>
    </row>
    <row r="10">
      <c r="A10" s="4" t="inlineStr">
        <is>
          <t>Total Dutch Bros OpCo Class A common units outstanding</t>
        </is>
      </c>
      <c r="B10" s="4" t="inlineStr">
        <is>
          <t xml:space="preserve"> </t>
        </is>
      </c>
    </row>
    <row r="11">
      <c r="A11" s="3" t="inlineStr">
        <is>
          <t>Noncontrolling Interest [Line Items]</t>
        </is>
      </c>
      <c r="B11" s="4" t="inlineStr">
        <is>
          <t xml:space="preserve"> </t>
        </is>
      </c>
    </row>
    <row r="12">
      <c r="A12" s="4" t="inlineStr">
        <is>
          <t>Common units outstanding (in units)</t>
        </is>
      </c>
      <c r="B12" s="5" t="n">
        <v>177192</v>
      </c>
    </row>
    <row r="13">
      <c r="A13" s="4" t="inlineStr">
        <is>
          <t>Ownership %</t>
        </is>
      </c>
      <c r="B13" s="9"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Changes in Ownership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attributable to Dutch Bros Inc.</t>
        </is>
      </c>
      <c r="B4" s="6" t="n">
        <v>12644</v>
      </c>
      <c r="C4" s="6" t="n">
        <v>4210</v>
      </c>
      <c r="D4" s="6" t="n">
        <v>31646</v>
      </c>
      <c r="E4" s="6" t="n">
        <v>312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derivative securities, effective portion, net of income tax impacts</t>
        </is>
      </c>
      <c r="B6" s="5" t="n">
        <v>-1324</v>
      </c>
      <c r="C6" s="5" t="n">
        <v>217</v>
      </c>
      <c r="D6" s="5" t="n">
        <v>-865</v>
      </c>
      <c r="E6" s="5" t="n">
        <v>472</v>
      </c>
    </row>
    <row r="7">
      <c r="A7" s="3" t="inlineStr">
        <is>
          <t>Transfers from (to) non-controlling interests:</t>
        </is>
      </c>
      <c r="B7" s="4" t="inlineStr">
        <is>
          <t xml:space="preserve"> </t>
        </is>
      </c>
      <c r="C7" s="4" t="inlineStr">
        <is>
          <t xml:space="preserve"> </t>
        </is>
      </c>
      <c r="D7" s="4" t="inlineStr">
        <is>
          <t xml:space="preserve"> </t>
        </is>
      </c>
      <c r="E7" s="4" t="inlineStr">
        <is>
          <t xml:space="preserve"> </t>
        </is>
      </c>
    </row>
    <row r="8">
      <c r="A8" s="4" t="inlineStr">
        <is>
          <t>Increase in additional paid-in capital as a result of equity-based compensation</t>
        </is>
      </c>
      <c r="B8" s="5" t="n">
        <v>1902</v>
      </c>
      <c r="C8" s="5" t="n">
        <v>3864</v>
      </c>
      <c r="D8" s="5" t="n">
        <v>4866</v>
      </c>
      <c r="E8" s="5" t="n">
        <v>10609</v>
      </c>
    </row>
    <row r="9">
      <c r="A9" s="4" t="inlineStr">
        <is>
          <t>Increase (decrease) in additional paid-in capital as a result of common stock issuances pursuant to vesting of equity awards, net of stock withheld for tax</t>
        </is>
      </c>
      <c r="B9" s="5" t="n">
        <v>-36</v>
      </c>
      <c r="C9" s="5" t="n">
        <v>0</v>
      </c>
      <c r="D9" s="5" t="n">
        <v>1831</v>
      </c>
      <c r="E9" s="5" t="n">
        <v>-661</v>
      </c>
    </row>
    <row r="10">
      <c r="A10" s="4" t="inlineStr">
        <is>
          <t>Increase (decrease) in additional paid-in capital as a result of the acquisition of Dutch Bros OpCo Class A common units</t>
        </is>
      </c>
      <c r="B10" s="5" t="n">
        <v>8</v>
      </c>
      <c r="C10" s="5" t="n">
        <v>-189072</v>
      </c>
      <c r="D10" s="5" t="n">
        <v>110093</v>
      </c>
      <c r="E10" s="5" t="n">
        <v>-187950</v>
      </c>
    </row>
    <row r="11">
      <c r="A11" s="4" t="inlineStr">
        <is>
          <t>Total effect of changes in ownership interest on equity attributable to Dutch Bros Inc.</t>
        </is>
      </c>
      <c r="B11" s="5" t="n">
        <v>13756</v>
      </c>
      <c r="C11" s="5" t="n">
        <v>-180810</v>
      </c>
      <c r="D11" s="5" t="n">
        <v>148202</v>
      </c>
      <c r="E11" s="5" t="n">
        <v>-174602</v>
      </c>
    </row>
    <row r="12">
      <c r="A12" s="4" t="inlineStr">
        <is>
          <t>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Unrealized gain (loss) on derivative securities, effective portion, net of income tax impacts</t>
        </is>
      </c>
      <c r="B14" s="6" t="n">
        <v>-762</v>
      </c>
      <c r="C14" s="6" t="n">
        <v>188</v>
      </c>
      <c r="D14" s="6" t="n">
        <v>-234</v>
      </c>
      <c r="E14" s="6" t="n">
        <v>28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Non-Controlling Interest Holders' Weighted-Average Ownership percentag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Weighted-average ownership percentage</t>
        </is>
      </c>
      <c r="B4" s="10" t="n">
        <v>0.358</v>
      </c>
      <c r="C4" s="10" t="n">
        <v>0.641</v>
      </c>
      <c r="D4" s="10" t="n">
        <v>0.437</v>
      </c>
      <c r="E4" s="10" t="n">
        <v>0.64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Distributions to Noncontrolling Intere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Amounts paid to non-controlling interest holders</t>
        </is>
      </c>
      <c r="B4" s="6" t="n">
        <v>687</v>
      </c>
      <c r="C4" s="6" t="n">
        <v>0</v>
      </c>
      <c r="D4" s="6" t="n">
        <v>687</v>
      </c>
      <c r="E4"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chedule of Reconciliation of Numerator for Loss Per Sha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712</v>
      </c>
      <c r="C4" s="6" t="n">
        <v>13401</v>
      </c>
      <c r="D4" s="6" t="n">
        <v>60083</v>
      </c>
      <c r="E4" s="6" t="n">
        <v>13721</v>
      </c>
    </row>
    <row r="5">
      <c r="A5" s="4" t="inlineStr">
        <is>
          <t>Less: Net income attributable to non-controlling interests</t>
        </is>
      </c>
      <c r="B5" s="5" t="n">
        <v>9068</v>
      </c>
      <c r="C5" s="5" t="n">
        <v>9191</v>
      </c>
      <c r="D5" s="5" t="n">
        <v>28437</v>
      </c>
      <c r="E5" s="5" t="n">
        <v>10601</v>
      </c>
    </row>
    <row r="6">
      <c r="A6" s="4" t="inlineStr">
        <is>
          <t>Net income attributable to Dutch Bros Inc.</t>
        </is>
      </c>
      <c r="B6" s="6" t="n">
        <v>12644</v>
      </c>
      <c r="C6" s="6" t="n">
        <v>4210</v>
      </c>
      <c r="D6" s="6" t="n">
        <v>31646</v>
      </c>
      <c r="E6" s="6" t="n">
        <v>312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chedule of Computation of Basic and Diluted Net Income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Undistributed net income for basic computation</t>
        </is>
      </c>
      <c r="B4" s="6" t="n">
        <v>12644</v>
      </c>
      <c r="C4" s="6" t="n">
        <v>4210</v>
      </c>
      <c r="D4" s="6" t="n">
        <v>31646</v>
      </c>
      <c r="E4" s="6" t="n">
        <v>3120</v>
      </c>
    </row>
    <row r="5">
      <c r="A5" s="4" t="inlineStr">
        <is>
          <t>Increase in net income attributable to common stockholders upon conversion of potentially dilutive instruments</t>
        </is>
      </c>
      <c r="B5" s="5" t="n">
        <v>22</v>
      </c>
      <c r="C5" s="5" t="n">
        <v>44</v>
      </c>
      <c r="D5" s="5" t="n">
        <v>50</v>
      </c>
      <c r="E5" s="5" t="n">
        <v>0</v>
      </c>
    </row>
    <row r="6">
      <c r="A6" s="4" t="inlineStr">
        <is>
          <t>Allocation of undistributed net income</t>
        </is>
      </c>
      <c r="B6" s="6" t="n">
        <v>12666</v>
      </c>
      <c r="C6" s="6" t="n">
        <v>4254</v>
      </c>
      <c r="D6" s="6" t="n">
        <v>31696</v>
      </c>
      <c r="E6" s="6" t="n">
        <v>312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Number of shares used in basic computation (in shares)</t>
        </is>
      </c>
      <c r="B8" s="5" t="n">
        <v>113819</v>
      </c>
      <c r="C8" s="5" t="n">
        <v>59366</v>
      </c>
      <c r="D8" s="5" t="n">
        <v>99756</v>
      </c>
      <c r="E8" s="5" t="n">
        <v>57598</v>
      </c>
    </row>
    <row r="9">
      <c r="A9" s="4" t="inlineStr">
        <is>
          <t>Weighted-average number of shares of Class A and Class D common stock outstanding used to calculate diluted net income (loss) per share (in shares)</t>
        </is>
      </c>
      <c r="B9" s="5" t="n">
        <v>114252</v>
      </c>
      <c r="C9" s="5" t="n">
        <v>60214</v>
      </c>
      <c r="D9" s="5" t="n">
        <v>100070</v>
      </c>
      <c r="E9" s="5" t="n">
        <v>57598</v>
      </c>
    </row>
    <row r="10">
      <c r="A10" s="4" t="inlineStr">
        <is>
          <t>Basic net income per share attributable to common stockholders (in dollars per share)</t>
        </is>
      </c>
      <c r="B10" s="8" t="n">
        <v>0.11</v>
      </c>
      <c r="C10" s="8" t="n">
        <v>0.07000000000000001</v>
      </c>
      <c r="D10" s="8" t="n">
        <v>0.32</v>
      </c>
      <c r="E10" s="8" t="n">
        <v>0.05</v>
      </c>
    </row>
    <row r="11">
      <c r="A11" s="4" t="inlineStr">
        <is>
          <t>Diluted net income per share attributable to common stockholders (in dollars per share)</t>
        </is>
      </c>
      <c r="B11" s="8" t="n">
        <v>0.11</v>
      </c>
      <c r="C11" s="8" t="n">
        <v>0.07000000000000001</v>
      </c>
      <c r="D11" s="8" t="n">
        <v>0.32</v>
      </c>
      <c r="E11" s="8" t="n">
        <v>0.05</v>
      </c>
    </row>
    <row r="12">
      <c r="A12" s="4" t="inlineStr">
        <is>
          <t>RSA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effect of dilutive securities, restricted stock (in shares)</t>
        </is>
      </c>
      <c r="B14" s="5" t="n">
        <v>0</v>
      </c>
      <c r="C14" s="5" t="n">
        <v>848</v>
      </c>
      <c r="D14" s="5" t="n">
        <v>12</v>
      </c>
      <c r="E14" s="5" t="n">
        <v>0</v>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effect of dilutive securities, restricted stock (in shares)</t>
        </is>
      </c>
      <c r="B17" s="5" t="n">
        <v>433</v>
      </c>
      <c r="C17" s="5" t="n">
        <v>0</v>
      </c>
      <c r="D17" s="5" t="n">
        <v>302</v>
      </c>
      <c r="E17"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chedule of Common Stock Equivalents were Excluded from Diluted Net Income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160</v>
      </c>
      <c r="C4" s="5" t="n">
        <v>643</v>
      </c>
      <c r="D4" s="5" t="n">
        <v>481</v>
      </c>
      <c r="E4" s="5" t="n">
        <v>1958</v>
      </c>
    </row>
    <row r="5">
      <c r="A5" s="4" t="inlineStr">
        <is>
          <t>RSA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0</v>
      </c>
      <c r="C7" s="5" t="n">
        <v>0</v>
      </c>
      <c r="D7" s="5" t="n">
        <v>0</v>
      </c>
      <c r="E7" s="5" t="n">
        <v>1315</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in shares)</t>
        </is>
      </c>
      <c r="B10" s="5" t="n">
        <v>160</v>
      </c>
      <c r="C10" s="5" t="n">
        <v>643</v>
      </c>
      <c r="D10" s="5" t="n">
        <v>481</v>
      </c>
      <c r="E10" s="5" t="n">
        <v>64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 USD ($) $ in Thousand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Tax receivable agreement, contractually committed amount, percentage</t>
        </is>
      </c>
      <c r="B3" s="9" t="n">
        <v>0.85</v>
      </c>
      <c r="C3" s="4" t="inlineStr">
        <is>
          <t xml:space="preserve"> </t>
        </is>
      </c>
    </row>
    <row r="4">
      <c r="A4" s="4" t="inlineStr">
        <is>
          <t>Tax receivable agreements liability, net of current portion</t>
        </is>
      </c>
      <c r="B4" s="6" t="n">
        <v>605003</v>
      </c>
      <c r="C4" s="6" t="n">
        <v>290920</v>
      </c>
    </row>
    <row r="5">
      <c r="A5" s="4" t="inlineStr">
        <is>
          <t>Property Lease Guarantee</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Guarantor obligation in franchise lease payment</t>
        </is>
      </c>
      <c r="B7" s="6" t="n">
        <v>1300</v>
      </c>
      <c r="C7" s="6" t="n">
        <v>1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realized gain on derivative securities, effective portion, net of income tax expense (benefit)</t>
        </is>
      </c>
      <c r="B4" s="6" t="n">
        <v>-247</v>
      </c>
      <c r="C4" s="6" t="n">
        <v>112</v>
      </c>
      <c r="D4" s="6" t="n">
        <v>-183</v>
      </c>
      <c r="E4" s="6" t="n">
        <v>13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Schedule of Sale on Hanger and Related Equipment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disposal of fixed assets</t>
        </is>
      </c>
      <c r="B4" s="4" t="inlineStr">
        <is>
          <t xml:space="preserve"> </t>
        </is>
      </c>
      <c r="C4" s="6" t="n">
        <v>9606</v>
      </c>
      <c r="D4" s="6" t="n">
        <v>271</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disposal of fixed assets</t>
        </is>
      </c>
      <c r="B7" s="6" t="n">
        <v>869</v>
      </c>
      <c r="C7" s="5" t="n">
        <v>9545</v>
      </c>
      <c r="D7" s="4" t="inlineStr">
        <is>
          <t xml:space="preserve"> </t>
        </is>
      </c>
    </row>
    <row r="8">
      <c r="A8" s="4" t="inlineStr">
        <is>
          <t>Net book value of Aircraft</t>
        </is>
      </c>
      <c r="B8" s="5" t="n">
        <v>319</v>
      </c>
      <c r="C8" s="5" t="n">
        <v>8243</v>
      </c>
      <c r="D8" s="4" t="inlineStr">
        <is>
          <t xml:space="preserve"> </t>
        </is>
      </c>
    </row>
    <row r="9">
      <c r="A9" s="4" t="inlineStr">
        <is>
          <t>Gain on disposal of Aircraft</t>
        </is>
      </c>
      <c r="B9" s="6" t="n">
        <v>550</v>
      </c>
      <c r="C9" s="6" t="n">
        <v>1302</v>
      </c>
      <c r="D9"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Tax Distribu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onations to Dutch Bros Foundation</t>
        </is>
      </c>
      <c r="B5" s="6" t="n">
        <v>63</v>
      </c>
      <c r="C5" s="6" t="n">
        <v>63</v>
      </c>
      <c r="D5" s="6" t="n">
        <v>1688</v>
      </c>
      <c r="E5" s="6" t="n">
        <v>18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Revenues:</t>
        </is>
      </c>
      <c r="B5" s="6" t="n">
        <v>338212</v>
      </c>
      <c r="C5" s="6" t="n">
        <v>264507</v>
      </c>
      <c r="D5" s="6" t="n">
        <v>938229</v>
      </c>
      <c r="E5" s="6" t="n">
        <v>711653</v>
      </c>
    </row>
    <row r="6">
      <c r="A6" s="4" t="inlineStr">
        <is>
          <t>Cost of sales:</t>
        </is>
      </c>
      <c r="B6" s="5" t="n">
        <v>248161</v>
      </c>
      <c r="C6" s="5" t="n">
        <v>189323</v>
      </c>
      <c r="D6" s="5" t="n">
        <v>686048</v>
      </c>
      <c r="E6" s="5" t="n">
        <v>519482</v>
      </c>
    </row>
    <row r="7">
      <c r="A7" s="4" t="inlineStr">
        <is>
          <t>Total segment depreciation and amortization</t>
        </is>
      </c>
      <c r="B7" s="5" t="n">
        <v>23881</v>
      </c>
      <c r="C7" s="5" t="n">
        <v>18116</v>
      </c>
      <c r="D7" s="5" t="n">
        <v>67484</v>
      </c>
      <c r="E7" s="5" t="n">
        <v>49411</v>
      </c>
    </row>
    <row r="8">
      <c r="A8" s="4" t="inlineStr">
        <is>
          <t>Selling, general and administrative</t>
        </is>
      </c>
      <c r="B8" s="5" t="n">
        <v>-57536</v>
      </c>
      <c r="C8" s="5" t="n">
        <v>-50490</v>
      </c>
      <c r="D8" s="5" t="n">
        <v>-161866</v>
      </c>
      <c r="E8" s="5" t="n">
        <v>-148128</v>
      </c>
    </row>
    <row r="9">
      <c r="A9" s="4" t="inlineStr">
        <is>
          <t>Interest expense, net</t>
        </is>
      </c>
      <c r="B9" s="5" t="n">
        <v>-6869</v>
      </c>
      <c r="C9" s="5" t="n">
        <v>-9325</v>
      </c>
      <c r="D9" s="5" t="n">
        <v>-20259</v>
      </c>
      <c r="E9" s="5" t="n">
        <v>-26269</v>
      </c>
    </row>
    <row r="10">
      <c r="A10" s="4" t="inlineStr">
        <is>
          <t>Other income (expense), net</t>
        </is>
      </c>
      <c r="B10" s="5" t="n">
        <v>764</v>
      </c>
      <c r="C10" s="5" t="n">
        <v>-140</v>
      </c>
      <c r="D10" s="5" t="n">
        <v>7357</v>
      </c>
      <c r="E10" s="5" t="n">
        <v>2206</v>
      </c>
    </row>
    <row r="11">
      <c r="A11" s="4" t="inlineStr">
        <is>
          <t>Income before income taxes</t>
        </is>
      </c>
      <c r="B11" s="5" t="n">
        <v>26410</v>
      </c>
      <c r="C11" s="5" t="n">
        <v>15229</v>
      </c>
      <c r="D11" s="5" t="n">
        <v>77413</v>
      </c>
      <c r="E11" s="5" t="n">
        <v>19980</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338212</v>
      </c>
      <c r="C14" s="5" t="n">
        <v>264507</v>
      </c>
      <c r="D14" s="5" t="n">
        <v>938229</v>
      </c>
      <c r="E14" s="5" t="n">
        <v>711653</v>
      </c>
    </row>
    <row r="15">
      <c r="A15" s="4" t="inlineStr">
        <is>
          <t>Cost of sales:</t>
        </is>
      </c>
      <c r="B15" s="5" t="n">
        <v>248161</v>
      </c>
      <c r="C15" s="5" t="n">
        <v>189323</v>
      </c>
      <c r="D15" s="5" t="n">
        <v>686048</v>
      </c>
      <c r="E15" s="5" t="n">
        <v>519482</v>
      </c>
    </row>
    <row r="16">
      <c r="A16" s="4" t="inlineStr">
        <is>
          <t>Segment contribution:</t>
        </is>
      </c>
      <c r="B16" s="5" t="n">
        <v>113543</v>
      </c>
      <c r="C16" s="5" t="n">
        <v>92887</v>
      </c>
      <c r="D16" s="5" t="n">
        <v>318777</v>
      </c>
      <c r="E16" s="5" t="n">
        <v>240332</v>
      </c>
    </row>
    <row r="17">
      <c r="A17" s="4" t="inlineStr">
        <is>
          <t>Total segment depreciation and amortization</t>
        </is>
      </c>
      <c r="B17" s="5" t="n">
        <v>23492</v>
      </c>
      <c r="C17" s="5" t="n">
        <v>17703</v>
      </c>
      <c r="D17" s="5" t="n">
        <v>66596</v>
      </c>
      <c r="E17" s="5" t="n">
        <v>48161</v>
      </c>
    </row>
    <row r="18">
      <c r="A18" s="4" t="inlineStr">
        <is>
          <t>All Other</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Total segment depreciation and amortization</t>
        </is>
      </c>
      <c r="B20" s="5" t="n">
        <v>389</v>
      </c>
      <c r="C20" s="5" t="n">
        <v>413</v>
      </c>
      <c r="D20" s="5" t="n">
        <v>888</v>
      </c>
      <c r="E20" s="5" t="n">
        <v>1250</v>
      </c>
    </row>
    <row r="21">
      <c r="A21" s="4" t="inlineStr">
        <is>
          <t>Company-operated shops</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308295</v>
      </c>
      <c r="C23" s="5" t="n">
        <v>236472</v>
      </c>
      <c r="D23" s="5" t="n">
        <v>851648</v>
      </c>
      <c r="E23" s="5" t="n">
        <v>630588</v>
      </c>
    </row>
    <row r="24">
      <c r="A24" s="4" t="inlineStr">
        <is>
          <t>Company-operated shop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308295</v>
      </c>
      <c r="C26" s="5" t="n">
        <v>236472</v>
      </c>
      <c r="D26" s="5" t="n">
        <v>851648</v>
      </c>
      <c r="E26" s="5" t="n">
        <v>630588</v>
      </c>
    </row>
    <row r="27">
      <c r="A27" s="4" t="inlineStr">
        <is>
          <t>Cost of sales:</t>
        </is>
      </c>
      <c r="B27" s="5" t="n">
        <v>239918</v>
      </c>
      <c r="C27" s="5" t="n">
        <v>179480</v>
      </c>
      <c r="D27" s="5" t="n">
        <v>658950</v>
      </c>
      <c r="E27" s="5" t="n">
        <v>492645</v>
      </c>
    </row>
    <row r="28">
      <c r="A28" s="4" t="inlineStr">
        <is>
          <t>Segment contribution:</t>
        </is>
      </c>
      <c r="B28" s="5" t="n">
        <v>90847</v>
      </c>
      <c r="C28" s="5" t="n">
        <v>73324</v>
      </c>
      <c r="D28" s="5" t="n">
        <v>255900</v>
      </c>
      <c r="E28" s="5" t="n">
        <v>182075</v>
      </c>
    </row>
    <row r="29">
      <c r="A29" s="4" t="inlineStr">
        <is>
          <t>Total segment depreciation and amortization</t>
        </is>
      </c>
      <c r="B29" s="5" t="n">
        <v>22470</v>
      </c>
      <c r="C29" s="5" t="n">
        <v>16332</v>
      </c>
      <c r="D29" s="5" t="n">
        <v>63202</v>
      </c>
      <c r="E29" s="5" t="n">
        <v>44132</v>
      </c>
    </row>
    <row r="30">
      <c r="A30" s="4" t="inlineStr">
        <is>
          <t>Franchising and other</t>
        </is>
      </c>
      <c r="B30" s="4" t="inlineStr">
        <is>
          <t xml:space="preserve"> </t>
        </is>
      </c>
      <c r="C30" s="4" t="inlineStr">
        <is>
          <t xml:space="preserve"> </t>
        </is>
      </c>
      <c r="D30" s="4" t="inlineStr">
        <is>
          <t xml:space="preserve"> </t>
        </is>
      </c>
      <c r="E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29917</v>
      </c>
      <c r="C32" s="5" t="n">
        <v>28035</v>
      </c>
      <c r="D32" s="5" t="n">
        <v>86581</v>
      </c>
      <c r="E32" s="5" t="n">
        <v>81065</v>
      </c>
    </row>
    <row r="33">
      <c r="A33" s="4" t="inlineStr">
        <is>
          <t>Franchising and other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29917</v>
      </c>
      <c r="C35" s="5" t="n">
        <v>28035</v>
      </c>
      <c r="D35" s="5" t="n">
        <v>86581</v>
      </c>
      <c r="E35" s="5" t="n">
        <v>81065</v>
      </c>
    </row>
    <row r="36">
      <c r="A36" s="4" t="inlineStr">
        <is>
          <t>Cost of sales:</t>
        </is>
      </c>
      <c r="B36" s="5" t="n">
        <v>8243</v>
      </c>
      <c r="C36" s="5" t="n">
        <v>9843</v>
      </c>
      <c r="D36" s="5" t="n">
        <v>27098</v>
      </c>
      <c r="E36" s="5" t="n">
        <v>26837</v>
      </c>
    </row>
    <row r="37">
      <c r="A37" s="4" t="inlineStr">
        <is>
          <t>Segment contribution:</t>
        </is>
      </c>
      <c r="B37" s="5" t="n">
        <v>22696</v>
      </c>
      <c r="C37" s="5" t="n">
        <v>19563</v>
      </c>
      <c r="D37" s="5" t="n">
        <v>62877</v>
      </c>
      <c r="E37" s="5" t="n">
        <v>58257</v>
      </c>
    </row>
    <row r="38">
      <c r="A38" s="4" t="inlineStr">
        <is>
          <t>Total segment depreciation and amortization</t>
        </is>
      </c>
      <c r="B38" s="6" t="n">
        <v>1022</v>
      </c>
      <c r="C38" s="6" t="n">
        <v>1371</v>
      </c>
      <c r="D38" s="6" t="n">
        <v>3394</v>
      </c>
      <c r="E38" s="6" t="n">
        <v>402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0083</v>
      </c>
      <c r="C4" s="6" t="n">
        <v>137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7484</v>
      </c>
      <c r="C6" s="5" t="n">
        <v>49411</v>
      </c>
    </row>
    <row r="7">
      <c r="A7" s="4" t="inlineStr">
        <is>
          <t>Non-cash interest expense</t>
        </is>
      </c>
      <c r="B7" s="5" t="n">
        <v>834</v>
      </c>
      <c r="C7" s="5" t="n">
        <v>609</v>
      </c>
    </row>
    <row r="8">
      <c r="A8" s="4" t="inlineStr">
        <is>
          <t>Gain on disposal of assets</t>
        </is>
      </c>
      <c r="B8" s="5" t="n">
        <v>-1373</v>
      </c>
      <c r="C8" s="5" t="n">
        <v>-245</v>
      </c>
    </row>
    <row r="9">
      <c r="A9" s="4" t="inlineStr">
        <is>
          <t>Equity-based compensation</t>
        </is>
      </c>
      <c r="B9" s="5" t="n">
        <v>8220</v>
      </c>
      <c r="C9" s="5" t="n">
        <v>29017</v>
      </c>
    </row>
    <row r="10">
      <c r="A10" s="4" t="inlineStr">
        <is>
          <t>Deferred income taxes</t>
        </is>
      </c>
      <c r="B10" s="5" t="n">
        <v>15335</v>
      </c>
      <c r="C10" s="5" t="n">
        <v>5600</v>
      </c>
    </row>
    <row r="11">
      <c r="A11" s="4" t="inlineStr">
        <is>
          <t>Remeasurement gain on TRAs</t>
        </is>
      </c>
      <c r="B11" s="5" t="n">
        <v>-5687</v>
      </c>
      <c r="C11" s="5" t="n">
        <v>-1740</v>
      </c>
    </row>
    <row r="12">
      <c r="A12" s="4" t="inlineStr">
        <is>
          <t>Non-cash operating lease cost</t>
        </is>
      </c>
      <c r="B12" s="5" t="n">
        <v>11334</v>
      </c>
      <c r="C12" s="5" t="n">
        <v>8363</v>
      </c>
    </row>
    <row r="13">
      <c r="A13" s="3" t="inlineStr">
        <is>
          <t>Changes in operating assets and liabilities:</t>
        </is>
      </c>
      <c r="B13" s="4" t="inlineStr">
        <is>
          <t xml:space="preserve"> </t>
        </is>
      </c>
      <c r="C13" s="4" t="inlineStr">
        <is>
          <t xml:space="preserve"> </t>
        </is>
      </c>
    </row>
    <row r="14">
      <c r="A14" s="4" t="inlineStr">
        <is>
          <t>Accounts receivable, net</t>
        </is>
      </c>
      <c r="B14" s="5" t="n">
        <v>-1238</v>
      </c>
      <c r="C14" s="5" t="n">
        <v>2830</v>
      </c>
    </row>
    <row r="15">
      <c r="A15" s="4" t="inlineStr">
        <is>
          <t>Inventories, net</t>
        </is>
      </c>
      <c r="B15" s="5" t="n">
        <v>8572</v>
      </c>
      <c r="C15" s="5" t="n">
        <v>-11067</v>
      </c>
    </row>
    <row r="16">
      <c r="A16" s="4" t="inlineStr">
        <is>
          <t>Prepaid expenses and other current assets</t>
        </is>
      </c>
      <c r="B16" s="5" t="n">
        <v>2894</v>
      </c>
      <c r="C16" s="5" t="n">
        <v>-943</v>
      </c>
    </row>
    <row r="17">
      <c r="A17" s="4" t="inlineStr">
        <is>
          <t>Other long-term assets</t>
        </is>
      </c>
      <c r="B17" s="5" t="n">
        <v>-729</v>
      </c>
      <c r="C17" s="5" t="n">
        <v>-544</v>
      </c>
    </row>
    <row r="18">
      <c r="A18" s="4" t="inlineStr">
        <is>
          <t>Accounts payable</t>
        </is>
      </c>
      <c r="B18" s="5" t="n">
        <v>3236</v>
      </c>
      <c r="C18" s="5" t="n">
        <v>3429</v>
      </c>
    </row>
    <row r="19">
      <c r="A19" s="4" t="inlineStr">
        <is>
          <t>Accrued compensation and benefits</t>
        </is>
      </c>
      <c r="B19" s="5" t="n">
        <v>7701</v>
      </c>
      <c r="C19" s="5" t="n">
        <v>4196</v>
      </c>
    </row>
    <row r="20">
      <c r="A20" s="4" t="inlineStr">
        <is>
          <t>Other accrued liabilities</t>
        </is>
      </c>
      <c r="B20" s="5" t="n">
        <v>9804</v>
      </c>
      <c r="C20" s="5" t="n">
        <v>3894</v>
      </c>
    </row>
    <row r="21">
      <c r="A21" s="4" t="inlineStr">
        <is>
          <t>Other current liabilities</t>
        </is>
      </c>
      <c r="B21" s="5" t="n">
        <v>-461</v>
      </c>
      <c r="C21" s="5" t="n">
        <v>-466</v>
      </c>
    </row>
    <row r="22">
      <c r="A22" s="4" t="inlineStr">
        <is>
          <t>Deferred revenue</t>
        </is>
      </c>
      <c r="B22" s="5" t="n">
        <v>5080</v>
      </c>
      <c r="C22" s="5" t="n">
        <v>-3516</v>
      </c>
    </row>
    <row r="23">
      <c r="A23" s="4" t="inlineStr">
        <is>
          <t>Operating lease liabilities</t>
        </is>
      </c>
      <c r="B23" s="5" t="n">
        <v>-6894</v>
      </c>
      <c r="C23" s="5" t="n">
        <v>-7643</v>
      </c>
    </row>
    <row r="24">
      <c r="A24" s="4" t="inlineStr">
        <is>
          <t>Net cash provided by operating activities</t>
        </is>
      </c>
      <c r="B24" s="5" t="n">
        <v>184195</v>
      </c>
      <c r="C24" s="5" t="n">
        <v>94906</v>
      </c>
    </row>
    <row r="25">
      <c r="A25" s="3" t="inlineStr">
        <is>
          <t>Cash flows from investing activities:</t>
        </is>
      </c>
      <c r="B25" s="4" t="inlineStr">
        <is>
          <t xml:space="preserve"> </t>
        </is>
      </c>
      <c r="C25" s="4" t="inlineStr">
        <is>
          <t xml:space="preserve"> </t>
        </is>
      </c>
    </row>
    <row r="26">
      <c r="A26" s="4" t="inlineStr">
        <is>
          <t>Purchases of property and equipment</t>
        </is>
      </c>
      <c r="B26" s="5" t="n">
        <v>-178969</v>
      </c>
      <c r="C26" s="5" t="n">
        <v>-167732</v>
      </c>
    </row>
    <row r="27">
      <c r="A27" s="4" t="inlineStr">
        <is>
          <t>Proceeds from disposal of fixed assets</t>
        </is>
      </c>
      <c r="B27" s="5" t="n">
        <v>9606</v>
      </c>
      <c r="C27" s="5" t="n">
        <v>271</v>
      </c>
    </row>
    <row r="28">
      <c r="A28" s="4" t="inlineStr">
        <is>
          <t>Net cash used in investing activities</t>
        </is>
      </c>
      <c r="B28" s="5" t="n">
        <v>-169363</v>
      </c>
      <c r="C28" s="5" t="n">
        <v>-167461</v>
      </c>
    </row>
    <row r="29">
      <c r="A29" s="3" t="inlineStr">
        <is>
          <t>Cash flows from financing activities:</t>
        </is>
      </c>
      <c r="B29" s="4" t="inlineStr">
        <is>
          <t xml:space="preserve"> </t>
        </is>
      </c>
      <c r="C29" s="4" t="inlineStr">
        <is>
          <t xml:space="preserve"> </t>
        </is>
      </c>
    </row>
    <row r="30">
      <c r="A30" s="4" t="inlineStr">
        <is>
          <t>Proceeds from line of credit</t>
        </is>
      </c>
      <c r="B30" s="5" t="n">
        <v>0</v>
      </c>
      <c r="C30" s="5" t="n">
        <v>90000</v>
      </c>
    </row>
    <row r="31">
      <c r="A31" s="4" t="inlineStr">
        <is>
          <t>Payments on line of credit</t>
        </is>
      </c>
      <c r="B31" s="5" t="n">
        <v>0</v>
      </c>
      <c r="C31" s="5" t="n">
        <v>-202705</v>
      </c>
    </row>
    <row r="32">
      <c r="A32" s="4" t="inlineStr">
        <is>
          <t>Payments on finance lease liabilities</t>
        </is>
      </c>
      <c r="B32" s="5" t="n">
        <v>-7726</v>
      </c>
      <c r="C32" s="5" t="n">
        <v>-10556</v>
      </c>
    </row>
    <row r="33">
      <c r="A33" s="4" t="inlineStr">
        <is>
          <t>Proceeds from long-term debt</t>
        </is>
      </c>
      <c r="B33" s="5" t="n">
        <v>150000</v>
      </c>
      <c r="C33" s="5" t="n">
        <v>0</v>
      </c>
    </row>
    <row r="34">
      <c r="A34" s="4" t="inlineStr">
        <is>
          <t>Payments on long-term debt</t>
        </is>
      </c>
      <c r="B34" s="5" t="n">
        <v>-7898</v>
      </c>
      <c r="C34" s="5" t="n">
        <v>-1951</v>
      </c>
    </row>
    <row r="35">
      <c r="A35" s="4" t="inlineStr">
        <is>
          <t>Payments of debt issuance costs</t>
        </is>
      </c>
      <c r="B35" s="5" t="n">
        <v>0</v>
      </c>
      <c r="C35" s="5" t="n">
        <v>-1350</v>
      </c>
    </row>
    <row r="36">
      <c r="A36" s="4" t="inlineStr">
        <is>
          <t>Proceeds from equity offering, net of underwriting discounts and commissions</t>
        </is>
      </c>
      <c r="B36" s="5" t="n">
        <v>0</v>
      </c>
      <c r="C36" s="5" t="n">
        <v>331200</v>
      </c>
    </row>
    <row r="37">
      <c r="A37" s="4" t="inlineStr">
        <is>
          <t>Payment of deferred offering costs</t>
        </is>
      </c>
      <c r="B37" s="5" t="n">
        <v>0</v>
      </c>
      <c r="C37" s="5" t="n">
        <v>-579</v>
      </c>
    </row>
    <row r="38">
      <c r="A38" s="4" t="inlineStr">
        <is>
          <t>Tax withholding payments upon vesting of equity awards</t>
        </is>
      </c>
      <c r="B38" s="5" t="n">
        <v>-932</v>
      </c>
      <c r="C38" s="5" t="n">
        <v>-1896</v>
      </c>
    </row>
    <row r="39">
      <c r="A39" s="4" t="inlineStr">
        <is>
          <t>Distributions to non-controlling interest holders</t>
        </is>
      </c>
      <c r="B39" s="5" t="n">
        <v>-687</v>
      </c>
      <c r="C39" s="5" t="n">
        <v>0</v>
      </c>
    </row>
    <row r="40">
      <c r="A40" s="4" t="inlineStr">
        <is>
          <t>Net cash provided by financing activities</t>
        </is>
      </c>
      <c r="B40" s="5" t="n">
        <v>132757</v>
      </c>
      <c r="C40" s="5" t="n">
        <v>202163</v>
      </c>
    </row>
    <row r="41">
      <c r="A41" s="4" t="inlineStr">
        <is>
          <t>Net increase in cash and cash equivalents</t>
        </is>
      </c>
      <c r="B41" s="5" t="n">
        <v>147589</v>
      </c>
      <c r="C41" s="5" t="n">
        <v>129608</v>
      </c>
    </row>
    <row r="42">
      <c r="A42" s="4" t="inlineStr">
        <is>
          <t>Cash and cash equivalents, beginning of period</t>
        </is>
      </c>
      <c r="B42" s="5" t="n">
        <v>133545</v>
      </c>
      <c r="C42" s="5" t="n">
        <v>20178</v>
      </c>
    </row>
    <row r="43">
      <c r="A43" s="4" t="inlineStr">
        <is>
          <t>Cash and cash equivalents, end of period</t>
        </is>
      </c>
      <c r="B43" s="5" t="n">
        <v>281134</v>
      </c>
      <c r="C43" s="5" t="n">
        <v>149786</v>
      </c>
    </row>
    <row r="44">
      <c r="A44" s="3" t="inlineStr">
        <is>
          <t>Supplemental disclosure of cash flow information</t>
        </is>
      </c>
      <c r="B44" s="4" t="inlineStr">
        <is>
          <t xml:space="preserve"> </t>
        </is>
      </c>
      <c r="C44" s="4" t="inlineStr">
        <is>
          <t xml:space="preserve"> </t>
        </is>
      </c>
    </row>
    <row r="45">
      <c r="A45" s="4" t="inlineStr">
        <is>
          <t>Interest paid</t>
        </is>
      </c>
      <c r="B45" s="5" t="n">
        <v>29125</v>
      </c>
      <c r="C45" s="5" t="n">
        <v>27663</v>
      </c>
    </row>
    <row r="46">
      <c r="A46" s="4" t="inlineStr">
        <is>
          <t>Income taxes paid, net of refunds</t>
        </is>
      </c>
      <c r="B46" s="5" t="n">
        <v>1824</v>
      </c>
      <c r="C46" s="5" t="n">
        <v>1447</v>
      </c>
    </row>
    <row r="47">
      <c r="A47" s="3" t="inlineStr">
        <is>
          <t>Supplemental disclosure of noncash investing and financing activities</t>
        </is>
      </c>
      <c r="B47" s="4" t="inlineStr">
        <is>
          <t xml:space="preserve"> </t>
        </is>
      </c>
      <c r="C47" s="4" t="inlineStr">
        <is>
          <t xml:space="preserve"> </t>
        </is>
      </c>
    </row>
    <row r="48">
      <c r="A48" s="4" t="inlineStr">
        <is>
          <t>Additions of property and equipment accrued as of end of period</t>
        </is>
      </c>
      <c r="B48" s="5" t="n">
        <v>13155</v>
      </c>
      <c r="C48" s="5" t="n">
        <v>14207</v>
      </c>
    </row>
    <row r="49">
      <c r="A49" s="4" t="inlineStr">
        <is>
          <t>Deferred offering costs accrued</t>
        </is>
      </c>
      <c r="B49" s="6" t="n">
        <v>0</v>
      </c>
      <c r="C49" s="6" t="n">
        <v>5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0:31Z</dcterms:created>
  <dcterms:modified xmlns:dcterms="http://purl.org/dc/terms/" xmlns:xsi="http://www.w3.org/2001/XMLSchema-instance" xsi:type="dcterms:W3CDTF">2024-11-07T21:10:31Z</dcterms:modified>
</cp:coreProperties>
</file>